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STOCK-BASED COMPENSATION PLANS" sheetId="12" state="visible" r:id="rId12"/>
    <sheet xmlns:r="http://schemas.openxmlformats.org/officeDocument/2006/relationships" name="DEBT OBLIGATIONS"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FERRED COMPENSATION ARRANGEME"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ELECTED QUARTERLY FINANCIAL DA" sheetId="20" state="visible" r:id="rId20"/>
    <sheet xmlns:r="http://schemas.openxmlformats.org/officeDocument/2006/relationships" name="BUSINESS AND SUMMARY OF SIGNI21" sheetId="21" state="visible" r:id="rId21"/>
    <sheet xmlns:r="http://schemas.openxmlformats.org/officeDocument/2006/relationships" name="BUSINESS AND SUMMARY OF SIGNI22"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STOCK-BASED COMPENSATION PLANS " sheetId="25" state="visible" r:id="rId25"/>
    <sheet xmlns:r="http://schemas.openxmlformats.org/officeDocument/2006/relationships" name="DEBT OBLIGATIONS (Tables)" sheetId="26" state="visible" r:id="rId26"/>
    <sheet xmlns:r="http://schemas.openxmlformats.org/officeDocument/2006/relationships" name="DERIVATIVE FINANCIAL INSTRUME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SELECTED QUARTERLY FINANCIAL 31" sheetId="31" state="visible" r:id="rId31"/>
    <sheet xmlns:r="http://schemas.openxmlformats.org/officeDocument/2006/relationships" name="BUSINESS AND SUMMARY OF SIGNI32" sheetId="32" state="visible" r:id="rId32"/>
    <sheet xmlns:r="http://schemas.openxmlformats.org/officeDocument/2006/relationships" name="BUSINESS AND SUMMARY OF SIGNI33" sheetId="33" state="visible" r:id="rId33"/>
    <sheet xmlns:r="http://schemas.openxmlformats.org/officeDocument/2006/relationships" name="BUSINESS AND SUMMARY OF SIGNI34" sheetId="34" state="visible" r:id="rId34"/>
    <sheet xmlns:r="http://schemas.openxmlformats.org/officeDocument/2006/relationships" name="BUSINESS AND SUMMARY OF SIGNI35" sheetId="35" state="visible" r:id="rId35"/>
    <sheet xmlns:r="http://schemas.openxmlformats.org/officeDocument/2006/relationships" name="BUSINESS AND SUMMARY OF SIGNI36" sheetId="36" state="visible" r:id="rId36"/>
    <sheet xmlns:r="http://schemas.openxmlformats.org/officeDocument/2006/relationships" name="BUSINESS AND SUMMARY OF SIGNI37" sheetId="37" state="visible" r:id="rId37"/>
    <sheet xmlns:r="http://schemas.openxmlformats.org/officeDocument/2006/relationships" name="GOODWILL (Details)" sheetId="38" state="visible" r:id="rId38"/>
    <sheet xmlns:r="http://schemas.openxmlformats.org/officeDocument/2006/relationships" name="INTANGIBLE ASSETS (Details)"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DEBT OBLIGATIONS (Details)" sheetId="43" state="visible" r:id="rId43"/>
    <sheet xmlns:r="http://schemas.openxmlformats.org/officeDocument/2006/relationships" name="DERIVATIVE FINANCIAL INSTRUME44" sheetId="44" state="visible" r:id="rId44"/>
    <sheet xmlns:r="http://schemas.openxmlformats.org/officeDocument/2006/relationships" name="INCOME TAXES - Tax Effects and " sheetId="45" state="visible" r:id="rId45"/>
    <sheet xmlns:r="http://schemas.openxmlformats.org/officeDocument/2006/relationships" name="INCOME TAXES - Additional Infor" sheetId="46" state="visible" r:id="rId46"/>
    <sheet xmlns:r="http://schemas.openxmlformats.org/officeDocument/2006/relationships" name="COMMITMENTS AND CONTINGENCIES47" sheetId="47" state="visible" r:id="rId47"/>
    <sheet xmlns:r="http://schemas.openxmlformats.org/officeDocument/2006/relationships" name="DEFERRED COMPENSATION ARRANGE48" sheetId="48" state="visible" r:id="rId48"/>
    <sheet xmlns:r="http://schemas.openxmlformats.org/officeDocument/2006/relationships" name="SEGMENT INFORMATION (Details)" sheetId="49" state="visible" r:id="rId49"/>
    <sheet xmlns:r="http://schemas.openxmlformats.org/officeDocument/2006/relationships" name="SELECTED QUARTERLY FINANCIAL 50" sheetId="50" state="visible" r:id="rId50"/>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7</t>
  </si>
  <si>
    <t>Mar. 14, 2018</t>
  </si>
  <si>
    <t>Jun. 30, 2017</t>
  </si>
  <si>
    <t>Document and Entity Information</t>
  </si>
  <si>
    <t>Entity Registrant Name</t>
  </si>
  <si>
    <t>ALLIED MOTION TECHNOLOG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Trade receivables, net of allowance for doubtful accounts of $341 and $362 at December 31, 2017 and 2016, respectively</t>
  </si>
  <si>
    <t>Inventories</t>
  </si>
  <si>
    <t>Prepaid expenses and other assets</t>
  </si>
  <si>
    <t>Total current assets</t>
  </si>
  <si>
    <t>Property, plant and equipment, net</t>
  </si>
  <si>
    <t>Deferred income taxes</t>
  </si>
  <si>
    <t>Intangible assets, net</t>
  </si>
  <si>
    <t>Goodwill</t>
  </si>
  <si>
    <t>Other long term assets</t>
  </si>
  <si>
    <t>Total assets</t>
  </si>
  <si>
    <t>Current liabilities:</t>
  </si>
  <si>
    <t>Debt obligations</t>
  </si>
  <si>
    <t>Accounts payable</t>
  </si>
  <si>
    <t>Accrued liabilities</t>
  </si>
  <si>
    <t>Total current liabilities</t>
  </si>
  <si>
    <t>Long-term debt</t>
  </si>
  <si>
    <t>Pension and post-retirement obligations</t>
  </si>
  <si>
    <t>Other long term liabilities</t>
  </si>
  <si>
    <t>Total liabilities</t>
  </si>
  <si>
    <t>Commitments and contingencies (Note 9)</t>
  </si>
  <si>
    <t xml:space="preserve"> </t>
  </si>
  <si>
    <t>Stockholders' Equity:</t>
  </si>
  <si>
    <t>Common stock, no par value, authorized 50,000 shares; 9,427 and 9,374 shares issued and outstanding at December 31, 2017 and 2016, respectively</t>
  </si>
  <si>
    <t>Preferred stock, par value $1.00 per share, authorized 5,000 shares; no shares issued or outstanding</t>
  </si>
  <si>
    <t>Retained earnings</t>
  </si>
  <si>
    <t>Accumulated other comprehensive loss</t>
  </si>
  <si>
    <t>Total stockholders' equity</t>
  </si>
  <si>
    <t>Total Liabilities and Stockholders' Equity</t>
  </si>
  <si>
    <t>CONSOLIDATED BALANCE SHEETS (Parenthetical) - USD ($) $ in Thousands</t>
  </si>
  <si>
    <t>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SOLIDATED STATEMENTS OF INCOME AND COMPREHENSIVE INCOME - USD ($) shares in Thousands, $ in Thousands</t>
  </si>
  <si>
    <t>Dec. 31, 2015</t>
  </si>
  <si>
    <t>CONSOLIDATED STATEMENTS OF INCOME AND COMPREHENSIVE INCOME</t>
  </si>
  <si>
    <t>Revenues</t>
  </si>
  <si>
    <t>Cost of goods sold</t>
  </si>
  <si>
    <t>Gross profit</t>
  </si>
  <si>
    <t>Operating costs and expenses:</t>
  </si>
  <si>
    <t>Selling</t>
  </si>
  <si>
    <t>General and administrative</t>
  </si>
  <si>
    <t>Engineering and development</t>
  </si>
  <si>
    <t>Business development</t>
  </si>
  <si>
    <t>Amortization of intangible assets</t>
  </si>
  <si>
    <t>Total operating costs and expenses</t>
  </si>
  <si>
    <t>Operating income</t>
  </si>
  <si>
    <t>Other expense (income):</t>
  </si>
  <si>
    <t>Interest expense</t>
  </si>
  <si>
    <t>Other expense (income), net</t>
  </si>
  <si>
    <t>Total other expense (income) ,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Other comprehensive income:</t>
  </si>
  <si>
    <t>Foreign currency translation adjustment</t>
  </si>
  <si>
    <t>Change in accumulated loss on derivatives</t>
  </si>
  <si>
    <t>Pension adjustments</t>
  </si>
  <si>
    <t>[1]</t>
  </si>
  <si>
    <t>Comprehensive income</t>
  </si>
  <si>
    <t>Net of tax of $21, ($78) and $114 for the periods ending December 31, 2017, 2016 and 2015, respectively.</t>
  </si>
  <si>
    <t>CONSOLIDATED STATEMENTS OF INCOME AND COMPREHENSIVE INCOME (Parenthetical) - USD ($) $ in Thousands</t>
  </si>
  <si>
    <t>Tax portion on pension adjustments</t>
  </si>
  <si>
    <t>CONSOLIDATED STATEMENTS OF STOCKHOLDERS' EQUITY - USD ($) $ in Thousands</t>
  </si>
  <si>
    <t>Common Stock</t>
  </si>
  <si>
    <t>Unamortized Cost of Equity Awards</t>
  </si>
  <si>
    <t>Retained Earnings</t>
  </si>
  <si>
    <t>Foreign Currency Translation Adjustments</t>
  </si>
  <si>
    <t>Accumulated income (loss) on derivatives</t>
  </si>
  <si>
    <t>Pension Adjustments</t>
  </si>
  <si>
    <t>Total</t>
  </si>
  <si>
    <t>Balances at Dec. 31, 2014</t>
  </si>
  <si>
    <t>Balances (in shares) at Dec. 31, 2014</t>
  </si>
  <si>
    <t>Increase (Decrease) in Stockholders' Equity</t>
  </si>
  <si>
    <t>Stock transactions under employee benefit stock plans</t>
  </si>
  <si>
    <t>Stock transactions under employee benefit stock plans (in shares)</t>
  </si>
  <si>
    <t>Issuance of restricted stock, net of forfeitures</t>
  </si>
  <si>
    <t>Issuance of restricted stock, net of forfeitures (in shares)</t>
  </si>
  <si>
    <t>Stock compensation expense</t>
  </si>
  <si>
    <t>Shares withheld for payment of employee payroll taxes</t>
  </si>
  <si>
    <t>Shares withheld for payment of employee payroll taxes (in shares)</t>
  </si>
  <si>
    <t>Excess tax benefit from stock based compensation arrangements</t>
  </si>
  <si>
    <t>Comprehensive income loss</t>
  </si>
  <si>
    <t>Tax effect</t>
  </si>
  <si>
    <t>Dividends to stockholders</t>
  </si>
  <si>
    <t>Balances at Dec. 31, 2015</t>
  </si>
  <si>
    <t>Balances (in shares) at Dec. 31, 2015</t>
  </si>
  <si>
    <t>Balances at Dec. 31, 2016</t>
  </si>
  <si>
    <t>Balances (in shares) at Dec. 31, 2016</t>
  </si>
  <si>
    <t>Balances at Dec. 31, 2017</t>
  </si>
  <si>
    <t>Balances (in shares) at Dec. 31, 2017</t>
  </si>
  <si>
    <t>Net of $161 recorded to liability.</t>
  </si>
  <si>
    <t>CONSOLIDATED STATEMENTS OF STOCKHOLDERS' EQUITY (Parenthetical) $ in Thousands</t>
  </si>
  <si>
    <t>Dec. 31, 2017USD ($)</t>
  </si>
  <si>
    <t>CONSOLIDATED STATEMENTS OF STOCKHOLDERS' EQUITY</t>
  </si>
  <si>
    <t>Stock compensation expense, net liability</t>
  </si>
  <si>
    <t>CONSOLIDATED STATEMENTS OF CASH FLOWS - USD ($) $ in Thousands</t>
  </si>
  <si>
    <t>Cash Flows From Operating Activities:</t>
  </si>
  <si>
    <t>Adjustments to reconcile net income to net cash provided by operating activities:</t>
  </si>
  <si>
    <t>Depreciation and amortization</t>
  </si>
  <si>
    <t>Excess tax benefit from stock-based payment arrangements</t>
  </si>
  <si>
    <t>Provision for doubtful accounts</t>
  </si>
  <si>
    <t>Provision for excess and obsolete inventory</t>
  </si>
  <si>
    <t>Provision for warranty</t>
  </si>
  <si>
    <t>Write-off of debt issue costs on Prior Credit agreement recorded in interest expense</t>
  </si>
  <si>
    <t>Debt issue cost amortization recorded in interest expense</t>
  </si>
  <si>
    <t>Restricted stock compensation</t>
  </si>
  <si>
    <t>Other</t>
  </si>
  <si>
    <t>Changes in operating assets and liabilities, excluding changes due to acquisition:</t>
  </si>
  <si>
    <t>(Increase) decrease in trade receivables, net</t>
  </si>
  <si>
    <t>Decrease (increase) in inventories</t>
  </si>
  <si>
    <t>(Increase) decrease in prepaid expenses and other assets</t>
  </si>
  <si>
    <t>Increase (decrease) in accounts payable</t>
  </si>
  <si>
    <t>Increase (decrease) in accrued liabilities and other liabilities</t>
  </si>
  <si>
    <t>Net cash provided by operating activities</t>
  </si>
  <si>
    <t>Cash Flows From Investing Activities:</t>
  </si>
  <si>
    <t>Purchase of property and equipment</t>
  </si>
  <si>
    <t>Consideration paid for acquisition, net of cash acquired</t>
  </si>
  <si>
    <t>Net cash used in investing activities</t>
  </si>
  <si>
    <t>Cash Flows From Financing Activities:</t>
  </si>
  <si>
    <t>(Repayments) borrowings on lines-of-credit, net</t>
  </si>
  <si>
    <t>Principal payments of long-term debt</t>
  </si>
  <si>
    <t>Proceeds from issuance of long-term debt</t>
  </si>
  <si>
    <t>Payment of debt issuance costs</t>
  </si>
  <si>
    <t>Dividends paid to stockholders</t>
  </si>
  <si>
    <t>Net cash provided by (used in) financing activities</t>
  </si>
  <si>
    <t>Effect of foreign exchange rate changes on cash</t>
  </si>
  <si>
    <t>Net increase (decrease) in cash and cash equivalents</t>
  </si>
  <si>
    <t>Cash and cash equivalents at beginning of period</t>
  </si>
  <si>
    <t>Cash and cash equivalents at end of period</t>
  </si>
  <si>
    <t>Net cash paid during the period for:</t>
  </si>
  <si>
    <t>Interest</t>
  </si>
  <si>
    <t>Income taxes</t>
  </si>
  <si>
    <t>BUSINESS AND SUMMARY OF SIGNIFICANT ACCOUNTING POLICIES</t>
  </si>
  <si>
    <t>1. BUSINESS AND SUMMARY OF SIGNIFICANT ACCOUNTING POLICIES
Business
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
Principles of Consolidation
The accompanying consolidated financial statements include the accounts of the Company and its wholly-owned subsidiaries. All significant intercompany accounts and transactions are eliminated in consolidation.
For business combinations, we record net assets acquired and liabilities assumed at their estimated fair values.
Cash and Cash Equivalents
Cash and cash equivalents include instruments which are readily convertible into cash (original maturities of three months or less) and which are not subject to significant risk of changes in interest rates.
Accounts Receivable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ctivity in the allowance for doubtful accounts for 2017, 2016 and 2015 was as follows (in thousands):
December 31,
2017
2016
2015
Beginning balance
$
$
$
Additional reserves
Writeoffs
)
)
)
Effect of foreign currency translation
)
Ending balance
$
$
$
Inventories
Inventories include costs of materials, direct labor and manufacturing overhead, and are stated at the lower of cost (first-in, first-out basis) or net realizable value, as follows (in thousands):
December 31,
2017
2016
Parts and raw materials
$
$
Work-in-process
Finished goods
Less reserves
)
)
Inventories
$
$
The Company recorded provisions for excess and obsolete inventories of approximately $480, $351 and $432 for 2017, 2016 and 2015, respectively.
Property, Plant and Equipment
Property, plant and equipment is classified as follows (in thousands):
December 31,
Useful lives
2017
2016
Land
$
$
Building and improvements
5 - 39 years
Machinery, equipment, tools and dies
3 - 15 years
Furniture, fixtures and other
3 - 10 years
Less accumulated depreciation
)
)
Property, plant and equipment, net
$
$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7,055, $6,545 and $4,822 in 2017, 2016 and 2015, respectively.
Intangible Assets
Intangible assets, other than goodwill, are recorded at cost and are amortized over their estimated useful lives using the straight-line method.
Impairment of Long-Lived Assets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s.
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one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charge.
The implied fair value of goodwill is determined by assigning the fair value of the reporting unit to all the assets and liabilities of that unit (including any unrecognized intangible assets) as if it had been acquired in a business combination. The Company has elected to perform the annual impairment assessment for goodwill each year in the fourth quarter.
At October 31, 2017, we performed our annual assessment of fair value and concluded that there was no impairment related to goodwill. The Company did not record any impairment charges for the year ended December 31, 2017, 2016 or 2015.
Other Long-Term Assets
Other long-term assets include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
Warranty
The Company offers warranty coverage for its products. The length of the warranty period for its products is generally three months to two years, and varies significantly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
Changes in the Company’s reserve for product warranty claims during 2017, 2016 and 2015 were as follows (in thousands):
December 31,
2017
2016
2015
Warranty reserve at beginning of the year
$
$
$
Warranty reserves acquired
—
—
Provision
)
Warranty expenditures
)
)
)
Effect of foreign currency translation
)
)
Warranty reserve at end of year
$
$
$
Accrued Liabilities
Accrued liabilities consist of the following (in thousands):
December 31,
2017
2016
Compensation and fringe benefits
$
$
Warranty reserve
Income taxes payable
Other accrued expenses
$
$
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income,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Technology Units (“TUs”) are included in the results of operations as incurred.
Revenue Recognition
The Company recognizes revenue when products are shipped or delivered (shipping terms may be either FOB shipping point or destination) and title has passed to the customer, persuasive evidence of an arrangement exists, the selling price is fixed or determinable, and collectability is reasonably assured. The Company’s shipping and handling costs are included in cost of sales for all periods presented.
Engineering and Development Costs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
Basic and Diluted Income per Share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outstanding awards was 105,000, 94,000 and 10,000 shares for the years 2017, 2016 and 2015, respectively. Stock awards of 600 and 30,700 were excluded from the calculation of diluted income per share for 2017 and 2016, respectively. No stock awards were excluded from the calculation of diluted income per share for year 2015.
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
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and liabilities that are accounted for at fair value on a recurring basis as of December 31, 2017 and 2016, respectively, by level within the fair value hierarchy (in thousands):
December 31, 2017
Level 1
Level 2
Level 3
Assets (liabilities)
Pension plan assets
$
$
—
$
—
Other long term assets
—
—
Interest rate swaps
—
—
December 31, 2016
Level 1
Level 2
Level 3
Assets (liabilities)
Pension plan assets
$
$
—
$
—
Other long term assets
—
—
Interest rate swaps
—
)
—
Derivative Financial Instruments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come Taxes
The Tax Cuts and Jobs Act of 2017 was enacted in the United States on December 22, 2017. The provisions of the Act significantly revise the U.S. corporate income tax rules and requires companies to record a one-time transition tax on earnings of certain foreign subsidiaries that were previously tax deferred and reduces the US federal corporate tax rate from 35% to 21%. As of December 31, 2017, the Company has not fully completed the accounting for the tax effects of enactment of the Act, however a reasonable estimate of the tax effects has been recorded in 2017. The amounts are provisional and subject to change as the determination of the impact of the income tax effects will require additional analysis of historical records, annual data, further interpretation of regulatory guidance that may be issued and actions the Company may take as a result of the Act.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Realization of an uncertain income tax position must have a “more likely than not” probability of being sustained based on technical merits before it can be recognized in the financial statements, assuming a review by tax authorities having all relevant information and applying current conventions. The Company does not have significant unrecognized tax benefits and does not anticipate a significant increase or decrease in unrecognized tax benefits within the next twelve months. Income tax related interest and penalties recognized in 2017, 2016 and 2015 are de minimus.
Pension and Postretirement Welfare Plans
The Company reports gains or losses and prior service costs or credits that arise during the period, but are not recognized as components of net periodic benefit cost, as a component of other comprehensive income, net of tax. Amounts recognized in accumulated other comprehensive income are adjusted as they are subsequently recognized as components of net periodic benefit cost pursuant to the recognition and amortization provisions of those Statements.
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1, Segment Information for additional information regarding customer concentration.
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Reclassifications
Certain items in the prior year’s consolidated financial statements and notes to consolidated financial statements have been reclassified to conform to the 2017 presentation.
Recently adopted accounting pronouncements
In May 2014, the FASB issued ASU 2014-09, “ Revenue from Contracts with Customers ” which is a comprehensive new revenue recognition model. Under ASU 2014-09, a company will recognize revenue when it transfers promised goods or services to customers in an amount that reflects the consideration to which the company expects to be entitled in exchange for those goods and services. We will adopt ASU 2014-09 and its amendments on a modified retrospective basis effective January 1, 2018. We do not expect that the adoption of ASU 2014-09 will have a material impact on our consolidated financial statements. A significant majority of our revenue is recorded when we invoice customers and is largely aligned with the meeting of identified performance obligations under ASU 2014-09. We do not expect a material change in our revenue recognition after implementation of the standard.
In August 2017, the FASB issued ASU 2017-12, “Derivatives and Hedging (Topic 815): Targeted Improvements to Accounting for Hedging Activities” .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early adopting ASU 2017-12 in the first quarter of 2018 and does not expect an impact on its consolidated financial statements.
In January 2017, the FASB issued ASU 2017-01, “ Business Combinations (Topic 805): Clarifying the Definition of a Business”. The amendments affect all companies that must determine whether they have acquired or sold a business. The amendments are intended to help companies and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does not expect the adoption of this ASU to have a material impact on its condensed consolidated financial statements.
In August 2016, the FASB issued ASU 2016-15, “Statement of Cash Flows (Topic 230): Classification of Certain Cash Receipts and Cash Payments.” The objective of ASU 2016-15 is to reduce existing diversity in practice by addressing eight specific cash flow issues related to how certain cash receipts and cash payments are presented and classified in the statement of cash flows. The new standard is effective for the Company beginning on January 1, 2018. The Company does not expect the adoption of this ASU to have a material impact on its condensed consolidated financial statements.
In July 2015, the FASB issued ASU No. 2015-11, “ Simplifying the Measurement of Inventory .” The standard applies to inventory that is measured using first-in, first-out (FIFO) or average cost. An entity should measure inventory within the scope of the standard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The standard is effective for fiscal years beginning after December 15, 2016. The Company adopted ASU 2015-11 effective January 1, 2017 and it had no impact on its consolidated financial statements.
Recently issued accounting pronouncements
In February 2018, the Financial Accounting Standards Board (“FASB”) issued ASU No. 2018-02, “Income Statement-Reporting Comprehensive Income (Topic 220) Reclassification of Certain Tax Effects from Accumulated Other Comprehensive Income” , to address a specific consequence of the Tax Cuts and Jobs Act (TCJA) by allowing a reclassification from accumulated other comprehensive income to retained earnings for stranded tax effects resulting from the TCJA’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Management has not yet completed its assessment of the impact of the ASU on the Company’s Consolidated Financial Statements.
In January 2017, the FASB issued ASU 2017-04, “Intangibles - Goodwill and Other (Topic 350): Simplifying the Test for Goodwill Impairment” .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June 2016, the FASB issued ASU 2016-13, “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February 2016, the FASB issued ASU 2016-02, which amends the FASB Accounting Standards Codification and creates Topic 842, “ Leases .” The new topic supersedes Topic 840, “ Leases ,”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t>
  </si>
  <si>
    <t>GOODWILL</t>
  </si>
  <si>
    <t>2. GOODWILL
The change in the carrying amount of goodwill for 2017, 2016 and 2015 is as follows (in thousands):
December 31,
2017
2016
2015
Beginning balance
$
$
$
Goodwill acquired
—
—
Effect of foreign currency translation
)
)
Ending balance
$
$
$</t>
  </si>
  <si>
    <t>INTANGIBLE ASSETS</t>
  </si>
  <si>
    <t>3. INTANGIBLE ASSETS
Intangible assets on the Company’s consolidated balance sheets consist of the following (in thousands):
December 31, 2017
December 31, 2016
Life
Gross
Accumulated
Net Book
Gross
Accumulated
Net Book
Customer lists
8 - 17 years
$
$
)
$
$
$
)
$
Trade name
10 - 12 years
)
)
Design and technologies
10 - 12 years
)
)
Patents
17 years
)
)
Total
$
$
)
$
$
$
)
$
Total amortization expense for intangible assets for the years 2017, 2016 and 2015 was $3,219, $3,204 and $2,644, respectively.
Estimated amortization expense for intangible assets is as follows:
Year ending December 31,
Total
2018
$
2019
2020
2021
Thereafter
$</t>
  </si>
  <si>
    <t>STOCK-BASED COMPENSATION PLANS</t>
  </si>
  <si>
    <t>4. STOCK-BASED COMPENSATION PLANS
Stock Incentive Plans
The Company’s Stock Incentive Plans provide for the granting of stock awards, including stock options, stock appreciation rights, and restricted stock, to employees and non-employees, including directors of the Company.
As of December 31, 2017, the Company had 1,081,911 shares of common stock available for grant under stock incentive plans.
Restricted Stock
The following is a summary of restricted stock grants, fair value and performance-based awards:
For the year ended December 31,
Unvested
Weighted
Awards with
2017
$
2016
$
2015
$
The value at the date of award is amortized to compensation expense over the related service period, which is generally three years for time vested grants. Short-term performance based grants can be achieved over a period of one year, and long-term performance grants can be earned through December 31, 2020. Earned grants are then subject to either a 3 year or 5 year service period. Shares of non-vested restricted stock are forfeited if a recipient leaves the Company before the vesting date. Shares that are forfeited become available for future awards. For performance-based awards, the Company assesses the probability of the achievement of the awards during the year and recognizes expense accordingly.
The following is a summary of restricted stock activity during years 2017, 2016 and 2015:
Number of Nonvested
Balance, December 31, 2014
Awarded
Forfeited
)
Vested
)
Balance, December 31, 2015
Awarded
Forfeited
)
Vested
)
Balance, December 31, 2016
Awarded
Forfeited
)
Vested
)
Balance, December 31, 2017
The following is a summary of performance-based restricted stock activity during years 2017, 2016 and 2015:
Total
Outstanding, December 31, 2014
Awarded
Performance criteria met
)
Forfeited
)
Outstanding, December 31, 2015
Awarded
Performance criteria met
)
Forfeited
)
Outstanding, December 31, 2016
Awarded
Performance criteria met
)
Forfeited
)
Outstanding, December 31, 2017
The performance criteria and forfeitures in the above table did not occur until the Board of Directors approved them during the February 2018, 2017 and 2016 meetings.
Share-Based Compensation Expense
Restricted Stock
During 2017, 2016 and 2015 compensation expense net of forfeitures of $2,026, $1,893 and $1,744 was respectively recorded. As of December 31, 2017, there was $2,704 of total unrecognized compensation expense related to restricted stock awards, of which approximately $1,692 is expected to be recognized in 2018.
Employee Stock Ownership Plan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17, 2016 and 2015) or ii) the annual interest payable on any loan outstanding to the Company from the ESOP. Company contributions to the Plan accrued for 2017, 2016 and 2015, respectively, were $849, $674 and $812. These amounts are included in general and administrative costs in the consolidated statements of income and comprehensive income.
Defined Contribution Plan
The Company sponsors the Allied Motion 401(k) Tax Advantaged Investment Plan (“401(k)”) which covers substantially all its U.S. based employees. The plan provides for the deferral of employee compensation under Section 401(k) and a discretionary Company match. In 2017, 2016 and 2015 this match was 100% per dollar of the first 3% of participant deferral and 50% per dollar of the next 2% contribution, up to 4% of a total 5% participant deferral. Net costs related to this defined contribution plan were $1,090, $1,085 and $1,076 in 2017, 2016 and 2015, respectively.
Dividends
For the years ended December 31, 2017, 2016 and 2015 a total of $0.10 per share on all outstanding shares was declared and paid. Total dividends paid for the years ended December 31, 2017, 2016 and 2015 were $959, $942 and $923, respectively.
Based on the terms of the Company’s Credit Agreement, dividends paid to shareholders are acceptable, subject to the Company’s compliance with the covenants under the Credit Agreement.</t>
  </si>
  <si>
    <t>DEBT OBLIGATIONS</t>
  </si>
  <si>
    <t>5. DEBT OBLIGATIONS
Debt obligations consisted of the following (in thousands):
December 31,
2017
2016
Current Borrowings
China Credit Facility (5.0% at December 31, 2017)
$
$
Current borrowings
$
$
Long-term Debt
Revolving Credit Facility, long term (1)
$
$
Unamortized debt issuance costs
)
)
Long-term debt
$
$
(1)
The effective rate of the Revolver is 3.26% at December 31, 2017.
Senior Secured Revolving Credit Facility
On October 28, 2016, the Company entered into a Credit Agreement (the “Credit Agreement”) for a $125,000 revolving credit facility (the “Revolving Facility”). The Revolving Facility includes a $50,000 accordion amount and has an initial term of five years. HSBC Bank USA, National Association is the administrative agent, HSBC Securities (USA) Inc. is the sole lead arranger and sole book runner, and Keybank National Association and Wells Fargo Bank, National Association are co-syndication agents.
Borrowings under the Revolving Facility bear interest at the LIBOR Rate (as defined in the Credit Agreement) plus a margin of 1.00% to 2.25% or the Prime Rate (as defined in the Credit Agreement) plus a margin of 0% to 1.25%, in each case depending on the Company’s ratio of total funded indebtedness (as defined in the Credit Agreement) to Consolidated trailing twelve-month EBITDA (the “Total Leverage Ratio”). At December 31, 2017, the applicable margin for LIBOR Rate borrowings was 1.50% and the applicable margin for Prime Rate borrowings was 0.50%. In addition, the Company is required to pay a commitment fee of between 0.10% and 0.25% quarterly (currently 0.150%) on the unused portion of the Revolving facility, also based on the Company’s Total Leverage Ratio. The Revolving Facility is secured by substantially all of the Company’s non-realty assets and is fully and unconditionally guaranteed by certain of the Company’s subsidiaries.
Financial covenants under the Credit Agreement require the Company to maintain a minimum interest coverage ratio (based on trailing twelve-month EBITDA) of at least 3.0:1.0 at the end of each fiscal quarter. In addition, the Company’s Total Leverage Ratio at the end of any fiscal quarter shall not be greater than 3.75:1.0 through March 31, 2017, 3.5:1.0 through September 30, 2017, 3.25:1.0 through March 31, 2018 and 3.0:1.0 thereafter; provided that the Company may elect to temporarily increase the Total Leverage Ratio by 0.5x over the otherwise maximum during the twelve-month period following a permitted acquisition under the Credit Agreement. The Credit Agreement also includes covenants and restrictions that limit the Company’s ability to incur additional indebtedness, merge, consolidate or sell all or substantially all its assets and enter into transactions with an affiliate of the Company on other than an arms’ length transaction. These covenants, which are described more fully in the Credit Agreement, to which reference is made for a complete statement of the covenants, are subject to certain exceptions. The Company was in compliance with all covenants at December 31, 2017.
The Credit Agreement also includes customary events of default, including failure to pay principal, interest or fees when due, failure to comply with covenants, if any representation or warranty made by the Company is false or misleading in any material respect, default under certain other indebtedness, certain insolvency or receivership events affecting the Company and its subsidiaries, the occurrence of certain material judgments, the occurrence of certain ERISA events, the invalidity of the loan documents or a change in control of the Company. The amounts outstanding under the Revolving Facility may be accelerated upon certain events of default.
Other
The China Facility provides credit of approximately $1,537 (Chinese Renminbi (“RMB”) 10,000). The China Facility is used for working capital and capital equipment needs at the Company’s China operations, and the lender may demand payment at any time. The average balance for 2017 was $795 (RMB 5,375). At December 31, 2017, there was approximately $1,076 (RMB 7,000) available under the facility.
Deferred Financing Fees
In connection with the Senior Secured Credit Facility, the Company incurred $745 of deferred financing costs. These costs are offset against long-term debt in the consolidated balance sheets. The costs are deferred and amortized over a five-year term. Amortization of these costs is charged to interest expense in the accompanying consolidated statements of income and comprehensive income using the straight-line method. Deferred financing costs net of accumulated amortization were $572 as of December 31, 2017.</t>
  </si>
  <si>
    <t>DERIVATIVE FINANCIAL INSTRUMENTS</t>
  </si>
  <si>
    <t>6. 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dentical interest rate swaps with a combined notional of $25,000 that amortize quarterly to a notional of $6,673 at the September 2018 maturity. One of these interest rate swaps is currently active. The Company terminated the other interest rate swap during October 2016 as part of its debt refinancing. In February 2017, the Company entered into three interest rate swaps with a combined notional of $40,000 that mature in February 2022.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7, 2016 and 2015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years ended December 31, 2017, 2016 and 2015.
Amounts reported in accumulated other comprehensive income related to derivatives are reclassified to interest expense as interest payments are made on the Company’s variable-rate debt. The Company estimates that an additional $79 will be reclassified as an increase to interest expense over the next year.
Additionally, the Company does not use derivatives for trading or speculative purposes and currently does not have any derivatives that are not designated as hedges.
The tables below present the fair value of the Company’s derivative financial instruments as well as their classification on the consolidated balance sheets as of December 31, 2017 and 2016 (in thousands):
Fair Value as of December 31,
Derivative Instrument
Balance Sheet Classification
2017
2016
Interest Rate Swaps
Other Assets
$
$
—
Fair Value as of December 31,
Derivative Instrument
Balance Sheet Classification
2017
2016
Interest Rate Swaps
Other Liabilities
$
—
$
The effect of the Company’s derivative financial instruments on the condensed consolidated statement of income and comprehensive income is as follows (in thousands):
Net deferral in OCI of derivatives
For the year ended December 31,
Derivative Instruments
2017
2016
Interest Rate Swaps
$
$
Net reclassification from AOCI into income (effective portion)
For the year ended December 31,
Statement of earnings classification
2017
2016
2015
Interest expense
$
$
$</t>
  </si>
  <si>
    <t>INCOME TAXES</t>
  </si>
  <si>
    <t>7. INCOME TAXES
The provision for income taxes is based on income before income taxes as follows (in thousands):
For the year ended December 31,
2017
2016
2015
Domestic
$
$
$
Foreign
Income before income taxes
$
$
$
Components of the total provision for income taxes are as follows (in thousands):
For the year ended December 31,
2017
2016
2015
Current provision (benefit)
Domestic
$
$
)
$
Foreign
Total current provision
Deferred provision
Domestic
Foreign
)
Total deferred provision
Provision for income taxes
$
$
$
The provision for income taxes differs from the amount determined by applying the federal statutory rate as follows:
For the year ended December 31,
2017
2016
2015
Tax provision, computed at statutory rate
%
%
%
State tax, net of federal impact
%
%
%
Change in valuation allowance
%
%
)%
Effect of foreign tax rate differences
)%
)%
)%
Permanent items, other
%
)%
%
R&amp;D Credit
)%
)%
)%
Restricted Stock Awards
)%
)%
%
Effect of Tax Cuts and Jobs Act (1)
%
%
%
Other
)%
%
)%
Provision for income taxes
%
%
%
(1)
A reconciliation of the 2017 effective tax rate excluding the adjustments related to the Tax Cuts and Jobs Act is as follows:
Provision
Tax rate
As reported
$
%
Less: repatriation transition tax
)
-19.5
%
Plus: remeasurement of deferred tax assets and liabilities
%
As adjusted
$
%
The Tax Cuts and Jobs Act was enacted on December 22, 2017. The provisions of the Act significantly revise the U.S. corporate income tax rules and, among other things, requires companies to record a one-time transition tax on earnings of certain foreign subsidiaries that were previously tax deferred and reduces the US federal corporate tax rate from 35% to 21%, resulting in a remeasurement of deferred tax assets and liabilitie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not fully completed the accounting for the tax effects of enactment of the Act; however, as described below, we have made a reasonable estimate of the effects of the one-time transition tax and of the rate reduction on our existing deferred tax balances and has included these provisional amounts in its consolidated financial statements for the year ended December 31, 2017. For these items, we recognized a provisional amount of $3,133, which is included as a component of income tax expense from continuing operations.
The one-time transition tax is based on total post-1986 earnings and profits (E&amp;P) which have been previously deferred from US income taxes. The Company recorded a provisional amount for the one-time transition tax liability resulting in an increase in income tax expense of $3,140. The Company has not yet completed our calculation of the total post-1986 foreign E&amp;P for these foreign subsidiaries. Further, the transition tax is based in part on the amount of those earnings held in cash and other specified assets. This amount may change when the calculation of post-1986 foreign E&amp;P previously deferred from US federal taxation and the amounts held in cash or other specified assets are finalized.
The Company remeasured certain deferred tax assets and liabilities based on the rates at which they are expected to reverse in the future, which is generally 21%. However, certain aspects of the Act and related calculations are still being analyzed. Further analysis could potentially affect the measurement of these balances or potentially give rise to new deferred tax amounts. The provisional amount recorded related to the remeasurement of our deferred tax balance was $(7).
In general, it is the practice and intention of the Company to reinvest the earnings of its non-domestic subsidiaries in activities outside the United States. Historically, such amounts would become subject to domestic taxation upon the remittance of dividends to the United States and under certain other circumstances. Exceptions may be made on a year-by-year basis to repatriate current year earnings of certain foreign subsidiaries based on cash needs in the United States, however, the Company does not intend to transfer amounts or pay dividends. No additional income taxes have been provided for any outside basis difference inherent in the Company’s foreign subsidiaries or any withholding taxes related to repatriation, as foreign earnings continue to be indefinitely reinvested outside of the United States.
The tax effects of significant temporary differences and credit and operating loss carryforwards that give rise to the net deferred tax assets and tax liabilities are as follows:
December 31,
2017
2016
Noncurrent deferred tax assets:
Employee benefit plans
$
$
Allowances and other
Net operating loss and tax credit carryforwards
Other
Total noncurrent deferred tax assets
Valuation allowance
)
)
Net noncurrent deferred tax assets:
$
$
Net noncurrent deferred tax liabilities:
Property and Equipment
$
$
Goodwill and Intangibles
Other
Total deferred tax liabilities
$
$
Net deferred tax asset/(deferred tax liability)
$
)
$
)
The Company has foreign operating losses that relate to a foreign subsidiary acquired in 2010. At the time of the acquisition, the Company could not conclude, on a more likely than not basis, that it would ultimately realize tax benefits from these losses and credits, and therefore valued the deferred benefit at zero. The Company will continue to assess its ability to utilize any portion of the tax carryforward balance and whether it should adjust the amount of deferred tax asset related to this carryforward.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During 2017, the Company utilized a portion of its net operating loss carryforwards. The amount of deferred tax assets considered realizable is subject to adjustment in future periods if estimates of future taxable income are changed. Management believes that it is more likely than not that the Company will realize the benefits of its deferred tax assets, net of valuation allowances as of December 31, 2017.
The Company files income tax returns in various U.S. and foreign taxing jurisdictions. With few exceptions, the Company is no longer subject to U.S. federal and state tax examinations in its major tax jurisdictions for periods before 2014. The Company is no longer subject to tax examinations in The Netherlands or Sweden for periods before 2012, in Germany for periods before 2013 and in Portugal for periods before 2014.
The Company adopted ASU 2016-09 prospectively and ASU 2015-17 retrospectively as of January 1, 2016. These pronouncements impact the accounting and disclosure for income taxes (refer to Note 1, Recently Adopted Accounting Pronouncements section for more information.</t>
  </si>
  <si>
    <t>COMMITMENTS AND CONTINGENCIES</t>
  </si>
  <si>
    <t>8. COMMITMENTS AND CONTINGENCIES
Operating Leases
At December 31, 2017, the Company maintains leases for certain facilities and equipment. The Company has entered into facility agreements, some of which contain provisions for future rent increases.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accrued liabilities in the accompanying consolidated balance sheets.
Minimum future rental commitments under all non-cancelable operating leases are as follows (in thousands):
Year ending December 31,
Total
2018
$
2019
2020
2021
2022
Thereafter
$
Rental expense was $2,935, $2,720 and $1,946 in 2017, 2016 and 2015, respectively.
Severance Benefit Agreements
As of December 31, 2017, the Company has annually renewable severance benefit agreements with key employees which, among other things, provide inducement to the employees to continue to work for the Company during and after any period of a potential change in control of the Company. The agreements provide the employees with specified benefits upon the subsequent severance of employment in the event of change in control of the Company and are effective for 24 months thereafter.
Litigation
The Company is involved in certain actions that have arisen out of the ordinary course of business. Management believes that resolution of the actions will not have a significant adverse effect on the Company’s consolidated financial position or results of operations.</t>
  </si>
  <si>
    <t>DEFERRED COMPENSATION ARRANGEMENTS</t>
  </si>
  <si>
    <t>9. DEFERRED COMPENSATION ARRANGEMENTS
The Company has deferred compensation arrangements with certain key members of management. These arrangements provide the Board and its committees with the ability to make contributions based on the Company’s performance and discretionary contributions based on other factors as determined by the Board and its committees. It also allows for the participants to make certain deferrals into the plan. The amount of the liability is comprised of liabilities from previous contributions as well as the performance contribution for the year ended December 31, 2017. Amounts accrued relating to previous periods are $3,934 and $3,481 as of December 31, 2017 and December 31, 2016, respectively, and are included in noncurrent liabilities in the consolidated balance sheets. The amounts accrued as of December 31, 2017 and December 31, 2016, which relate to the performance contribution for 2017 and 2016 are $349 and $132, respectively, and are included in accrued liabilities on the consolidated balance sheets.</t>
  </si>
  <si>
    <t>SEGMENT INFORMATION</t>
  </si>
  <si>
    <t>10. SEGMENT INFORMATION
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and within this note.
The Company’s wholly owned international subsidiaries, located in The Netherlands, Sweden, Germany, Portugal, China and Mexico are included in the accompanying condensed consolidated financial statements.
Financial information related to the foreign subsidiaries is summarized below (in thousands):
For the year ended December 31,
2017
2016
2015
Revenues derived from foreign subsidiaries
$
$
$
Identifiable assets outside of the United States are $84,652 and $73,378 as of December 31, 2017 and 2016, respectively.
Revenues derived from foreign subsidiaries and identifiable assets outside of the United States are primarily attributable to Europe.
Sales to customers outside of the United States by all subsidiaries were $119,212, $111,993 and $80,029 during 2017, 2016 and 2015, respectively.
For 2017, 2016 and 2015 one customer accounted for 18%, 19% and 24% of revenues, respectively, and as of December 31, 2017 for 15% of trade receivables, respectively.</t>
  </si>
  <si>
    <t>SUBSEQUENT EVENT</t>
  </si>
  <si>
    <t>11. SUBSEQUENT EVENT
Business Combination
As part of the growth strategy of the Company, in January, 2018, the Company purchased substantially all of the operating assets associated with the original equipment steering business of Maval Industries, LLC (“Maval”).
The Company is currently in a shared services agreement with Maval and is completing the production carve-out/separation of the businesses. The acquisition is expected to be neutral to slightly accretive to earnings for the Company in 2018. Once the carve-out is complete, the business will be located entirely within its own dedicated facility in Twinsburg, OH.</t>
  </si>
  <si>
    <t>SELECTED QUARTERLY FINANCIAL DATA (UNAUDITED)</t>
  </si>
  <si>
    <t>12. SELECTED QUARTERLY FINANCIAL DATA (UNAUDITED)
Selected quarterly financial data for each of the four quarters in years 2017 and 2016 is as follows (in thousands, except per share data):
Year 2017
First Quarter
Second Quarter
Third Quarter
Fourth Quarter
Revenues
$
$
$
$
Gross profit
Net income
Basic earnings per share
Diluted earnings per share
Year 2016 (Revised)
First Quarter
Second Quarter
Third Quarter
Fourth Quarter
Revenues
$
$
$
$
Gross profit
Net income
Basic earnings per share
Diluted earnings per share
Note: The sum of the quarterly net income per share (basic and diluted) differs from the annual net income per share</t>
  </si>
  <si>
    <t>BUSINESS AND SUMMARY OF SIGNIFICANT ACCOUNTING POLICIES (Policies)</t>
  </si>
  <si>
    <t>Principles of Consolidation</t>
  </si>
  <si>
    <t>Principles of Consolidation
The accompanying consolidated financial statements include the accounts of the Company and its wholly-owned subsidiaries. All significant intercompany accounts and transactions are eliminated in consolidation.
For business combinations, we record net assets acquired and liabilities assumed at their estimated fair values.</t>
  </si>
  <si>
    <t>Cash and Cash Equivalents</t>
  </si>
  <si>
    <t>Cash and Cash Equivalents
Cash and cash equivalents include instruments which are readily convertible into cash (original maturities of three months or less) and which are not subject to significant risk of changes in interest rates.</t>
  </si>
  <si>
    <t>Accounts Receivable</t>
  </si>
  <si>
    <t>Accounts Receivable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ctivity in the allowance for doubtful accounts for 2017, 2016 and 2015 was as follows (in thousands):
December 31,
2017
2016
2015
Beginning balance
$
$
$
Additional reserves
Writeoffs
)
)
)
Effect of foreign currency translation
)
Ending balance
$
$
$</t>
  </si>
  <si>
    <t>Inventories
Inventories include costs of materials, direct labor and manufacturing overhead, and are stated at the lower of cost (first-in, first-out basis) or net realizable value, as follows (in thousands):
December 31,
2017
2016
Parts and raw materials
$
$
Work-in-process
Finished goods
Less reserves
)
)
Inventories
$
$
The Company recorded provisions for excess and obsolete inventories of approximately $480, $351 and $432 for 2017, 2016 and 2015, respectively.</t>
  </si>
  <si>
    <t>Property, Plant and Equipment</t>
  </si>
  <si>
    <t>Property, Plant and Equipment
Property, plant and equipment is classified as follows (in thousands):
December 31,
Useful lives
2017
2016
Land
$
$
Building and improvements
5 - 39 years
Machinery, equipment, tools and dies
3 - 15 years
Furniture, fixtures and other
3 - 10 years
Less accumulated depreciation
)
)
Property, plant and equipment, net
$
$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7,055, $6,545 and $4,822 in 2017, 2016 and 2015, respectively.</t>
  </si>
  <si>
    <t>Intangible Assets</t>
  </si>
  <si>
    <t>Intangible Assets
Intangible assets, other than goodwill, are recorded at cost and are amortized over their estimated useful lives using the straight-line method.</t>
  </si>
  <si>
    <t>Impairment of Long-Lived Assets</t>
  </si>
  <si>
    <t>Impairment of Long-Lived Assets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s.</t>
  </si>
  <si>
    <t>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one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charge.
The implied fair value of goodwill is determined by assigning the fair value of the reporting unit to all the assets and liabilities of that unit (including any unrecognized intangible assets) as if it had been acquired in a business combination. The Company has elected to perform the annual impairment assessment for goodwill each year in the fourth quarter.
At October 31, 2017, we performed our annual assessment of fair value and concluded that there was no impairment related to goodwill. The Company did not record any impairment charges for the year ended December 31, 2017, 2016 or 2015.</t>
  </si>
  <si>
    <t>Other Long-Term Assets</t>
  </si>
  <si>
    <t>Other Long-Term Assets
Other long-term assets include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t>
  </si>
  <si>
    <t>Warranty</t>
  </si>
  <si>
    <t>Warranty
The Company offers warranty coverage for its products. The length of the warranty period for its products is generally three months to two years, and varies significantly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
Changes in the Company’s reserve for product warranty claims during 2017, 2016 and 2015 were as follows (in thousands):
December 31,
2017
2016
2015
Warranty reserve at beginning of the year
$
$
$
Warranty reserves acquired
—
—
Provision
)
Warranty expenditures
)
)
)
Effect of foreign currency translation
)
)
Warranty reserve at end of year
$
$
$</t>
  </si>
  <si>
    <t>Accrued Liabilities</t>
  </si>
  <si>
    <t>Accrued Liabilities
Accrued liabilities consist of the following (in thousands):
December 31,
2017
2016
Compensation and fringe benefits
$
$
Warranty reserve
Income taxes payable
Other accrued expenses
$
$</t>
  </si>
  <si>
    <t>Foreign Currency Translation</t>
  </si>
  <si>
    <t>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income,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Technology Units (“TUs”) are included in the results of operations as incurred.</t>
  </si>
  <si>
    <t>Revenue Recognition</t>
  </si>
  <si>
    <t>Revenue Recognition
The Company recognizes revenue when products are shipped or delivered (shipping terms may be either FOB shipping point or destination) and title has passed to the customer, persuasive evidence of an arrangement exists, the selling price is fixed or determinable, and collectability is reasonably assured. The Company’s shipping and handling costs are included in cost of sales for all periods presented.</t>
  </si>
  <si>
    <t>Engineering and Development Costs</t>
  </si>
  <si>
    <t>Engineering and Development Costs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t>
  </si>
  <si>
    <t>Basic and Diluted Income per Share</t>
  </si>
  <si>
    <t>Basic and Diluted Income per Share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outstanding awards was 105,000, 94,000 and 10,000 shares for the years 2017, 2016 and 2015, respectively. Stock awards of 600 and 30,700 were excluded from the calculation of diluted income per share for 2017 and 2016, respectively. No stock awards were excluded from the calculation of diluted income per share for year 2015.</t>
  </si>
  <si>
    <t>Comprehensive Income</t>
  </si>
  <si>
    <t>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t>
  </si>
  <si>
    <t>Fair Value Accounting</t>
  </si>
  <si>
    <t>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and liabilities that are accounted for at fair value on a recurring basis as of December 31, 2017 and 2016, respectively, by level within the fair value hierarchy (in thousands):
December 31, 2017
Level 1
Level 2
Level 3
Assets (liabilities)
Pension plan assets
$
$
—
$
—
Other long term assets
—
—
Interest rate swaps
—
—
December 31, 2016
Level 1
Level 2
Level 3
Assets (liabilities)
Pension plan assets
$
$
—
$
—
Other long term assets
—
—
Interest rate swaps
—
)
—</t>
  </si>
  <si>
    <t>Derivative Financial Instruments</t>
  </si>
  <si>
    <t>Derivative Financial Instruments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Income Taxes</t>
  </si>
  <si>
    <t>Income Taxes
The Tax Cuts and Jobs Act of 2017 was enacted in the United States on December 22, 2017. The provisions of the Act significantly revise the U.S. corporate income tax rules and requires companies to record a one-time transition tax on earnings of certain foreign subsidiaries that were previously tax deferred and reduces the US federal corporate tax rate from 35% to 21%. As of December 31, 2017, the Company has not fully completed the accounting for the tax effects of enactment of the Act, however a reasonable estimate of the tax effects has been recorded in 2017. The amounts are provisional and subject to change as the determination of the impact of the income tax effects will require additional analysis of historical records, annual data, further interpretation of regulatory guidance that may be issued and actions the Company may take as a result of the Act.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Realization of an uncertain income tax position must have a “more likely than not” probability of being sustained based on technical merits before it can be recognized in the financial statements, assuming a review by tax authorities having all relevant information and applying current conventions. The Company does not have significant unrecognized tax benefits and does not anticipate a significant increase or decrease in unrecognized tax benefits within the next twelve months. Income tax related interest and penalties recognized in 2017, 2016 and 2015 are de minimus.</t>
  </si>
  <si>
    <t>Pension and Postretirement Welfare Plans</t>
  </si>
  <si>
    <t>Pension and Postretirement Welfare Plans
The Company reports gains or losses and prior service costs or credits that arise during the period, but are not recognized as components of net periodic benefit cost, as a component of other comprehensive income, net of tax. Amounts recognized in accumulated other comprehensive income are adjusted as they are subsequently recognized as components of net periodic benefit cost pursuant to the recognition and amortization provisions of those Statements.</t>
  </si>
  <si>
    <t>Concentration of Credit Risk</t>
  </si>
  <si>
    <t>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1, Segment Information for additional information regarding customer concentration.</t>
  </si>
  <si>
    <t>Use of Estimates</t>
  </si>
  <si>
    <t>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items in the prior year’s consolidated financial statements and notes to consolidated financial statements have been reclassified to conform to the 2017 presentation.</t>
  </si>
  <si>
    <t>Recently adopted accounting pronouncements</t>
  </si>
  <si>
    <t>Recently adopted accounting pronouncements
In May 2014, the FASB issued ASU 2014-09, “ Revenue from Contracts with Customers ” which is a comprehensive new revenue recognition model. Under ASU 2014-09, a company will recognize revenue when it transfers promised goods or services to customers in an amount that reflects the consideration to which the company expects to be entitled in exchange for those goods and services. We will adopt ASU 2014-09 and its amendments on a modified retrospective basis effective January 1, 2018. We do not expect that the adoption of ASU 2014-09 will have a material impact on our consolidated financial statements. A significant majority of our revenue is recorded when we invoice customers and is largely aligned with the meeting of identified performance obligations under ASU 2014-09. We do not expect a material change in our revenue recognition after implementation of the standard.
In August 2017, the FASB issued ASU 2017-12, “Derivatives and Hedging (Topic 815): Targeted Improvements to Accounting for Hedging Activities” .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early adopting ASU 2017-12 in the first quarter of 2018 and does not expect an impact on its consolidated financial statements.
In January 2017, the FASB issued ASU 2017-01, “ Business Combinations (Topic 805): Clarifying the Definition of a Business”. The amendments affect all companies that must determine whether they have acquired or sold a business. The amendments are intended to help companies and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does not expect the adoption of this ASU to have a material impact on its condensed consolidated financial statements.
In August 2016, the FASB issued ASU 2016-15, “Statement of Cash Flows (Topic 230): Classification of Certain Cash Receipts and Cash Payments.” The objective of ASU 2016-15 is to reduce existing diversity in practice by addressing eight specific cash flow issues related to how certain cash receipts and cash payments are presented and classified in the statement of cash flows. The new standard is effective for the Company beginning on January 1, 2018. The Company does not expect the adoption of this ASU to have a material impact on its condensed consolidated financial statements.
In July 2015, the FASB issued ASU No. 2015-11, “ Simplifying the Measurement of Inventory .” The standard applies to inventory that is measured using first-in, first-out (FIFO) or average cost. An entity should measure inventory within the scope of the standard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The standard is effective for fiscal years beginning after December 15, 2016. The Company adopted ASU 2015-11 effective January 1, 2017 and it had no impact on its consolidated financial statements.</t>
  </si>
  <si>
    <t>Recently issued accounting pronouncements</t>
  </si>
  <si>
    <t>Recently issued accounting pronouncements
In February 2018, the Financial Accounting Standards Board (“FASB”) issued ASU No. 2018-02, “Income Statement-Reporting Comprehensive Income (Topic 220) Reclassification of Certain Tax Effects from Accumulated Other Comprehensive Income” , to address a specific consequence of the Tax Cuts and Jobs Act (TCJA) by allowing a reclassification from accumulated other comprehensive income to retained earnings for stranded tax effects resulting from the TCJA’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Management has not yet completed its assessment of the impact of the ASU on the Company’s Consolidated Financial Statements.
In January 2017, the FASB issued ASU 2017-04, “Intangibles - Goodwill and Other (Topic 350): Simplifying the Test for Goodwill Impairment” .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June 2016, the FASB issued ASU 2016-13, “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February 2016, the FASB issued ASU 2016-02, which amends the FASB Accounting Standards Codification and creates Topic 842, “ Leases .” The new topic supersedes Topic 840, “ Leases ,”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t>
  </si>
  <si>
    <t>BUSINESS AND SUMMARY OF SIGNIFICANT ACCOUNTING POLICIES (Tables)</t>
  </si>
  <si>
    <t>Schedule of activity in the allowance for doubtful accounts</t>
  </si>
  <si>
    <t>Activity in the allowance for doubtful accounts for 2017, 2016 and 2015 was as follows (in thousands):
December 31,
2017
2016
2015
Beginning balance
$
$
$
Additional reserves
Writeoffs
)
)
)
Effect of foreign currency translation
)
Ending balance
$
$
$</t>
  </si>
  <si>
    <t>Schedule of inventories including costs of materials, direct labor and manufacturing overhead, and are stated at the lower of cost (first-in, first-out basis) or net realizable value</t>
  </si>
  <si>
    <t>Inventories include costs of materials, direct labor and manufacturing overhead, and are stated at the lower of cost (first-in, first-out basis) or net realizable value, as follows (in thousands):
December 31,
2017
2016
Parts and raw materials
$
$
Work-in-process
Finished goods
Less reserves
)
)
Inventories
$
$</t>
  </si>
  <si>
    <t>Schedule of classification of property, plant and equipment</t>
  </si>
  <si>
    <t>Property, plant and equipment is classified as follows (in thousands):
December 31,
Useful lives
2017
2016
Land
$
$
Building and improvements
5 - 39 years
Machinery, equipment, tools and dies
3 - 15 years
Furniture, fixtures and other
3 - 10 years
Less accumulated depreciation
)
)
Property, plant and equipment, net
$
$</t>
  </si>
  <si>
    <t>Schedule of changes in the reserve for product warranty claims</t>
  </si>
  <si>
    <t>Changes in the Company’s reserve for product warranty claims during 2017, 2016 and 2015 were as follows (in thousands):
December 31,
2017
2016
2015
Warranty reserve at beginning of the year
$
$
$
Warranty reserves acquired
—
—
Provision
)
Warranty expenditures
)
)
)
Effect of foreign currency translation
)
)
Warranty reserve at end of year
$
$
$</t>
  </si>
  <si>
    <t>Schedule of accrued liabilities</t>
  </si>
  <si>
    <t>Accrued liabilities consist of the following (in thousands):
December 31,
2017
2016
Compensation and fringe benefits
$
$
Warranty reserve
Income taxes payable
Other accrued expenses
$
$</t>
  </si>
  <si>
    <t>Schedule of financial assets and liabilities that are accounted for at fair value on a recurring basis</t>
  </si>
  <si>
    <t>The following table presents the Company’s financial assets and liabilities that are accounted for at fair value on a recurring basis as of December 31, 2017 and 2016, respectively, by level within the fair value hierarchy (in thousands):
December 31, 2017
Level 1
Level 2
Level 3
Assets (liabilities)
Pension plan assets
$
$
—
$
—
Other long term assets
—
—
Interest rate swaps
—
—
December 31, 2016
Level 1
Level 2
Level 3
Assets (liabilities)
Pension plan assets
$
$
—
$
—
Other long term assets
—
—
Interest rate swaps
—
)
—</t>
  </si>
  <si>
    <t>GOODWILL (Tables)</t>
  </si>
  <si>
    <t>Schedule of change in the carrying amount of goodwill</t>
  </si>
  <si>
    <t>The change in the carrying amount of goodwill for 2017, 2016 and 2015 is as follows (in thousands):
December 31,
2017
2016
2015
Beginning balance
$
$
$
Goodwill acquired
—
—
Effect of foreign currency translation
)
)
Ending balance
$
$
$</t>
  </si>
  <si>
    <t>INTANGIBLE ASSETS (Tables)</t>
  </si>
  <si>
    <t>Schedule of intangible assets</t>
  </si>
  <si>
    <t>Intangible assets on the Company’s consolidated balance sheets consist of the following (in thousands):
December 31, 2017
December 31, 2016
Life
Gross
Accumulated
Net Book
Gross
Accumulated
Net Book
Customer lists
8 - 17 years
$
$
)
$
$
$
)
$
Trade name
10 - 12 years
)
)
Design and technologies
10 - 12 years
)
)
Patents
17 years
)
)
Total
$
$
)
$
$
$
)
$</t>
  </si>
  <si>
    <t>Schedule of estimated amortization expense for intangible assets</t>
  </si>
  <si>
    <t>Year ending December 31,
Total
2018
$
2019
2020
2021
Thereafter
$</t>
  </si>
  <si>
    <t>STOCK-BASED COMPENSATION PLANS (Tables)</t>
  </si>
  <si>
    <t>Summary of restricted stock grants, fair value and performance-based awards</t>
  </si>
  <si>
    <t>For the year ended December 31,
Unvested
Weighted
Awards with
2017
$
2016
$
2015
$</t>
  </si>
  <si>
    <t>Summary of restricted stock activity</t>
  </si>
  <si>
    <t>Number of Nonvested
Balance, December 31, 2014
Awarded
Forfeited
)
Vested
)
Balance, December 31, 2015
Awarded
Forfeited
)
Vested
)
Balance, December 31, 2016
Awarded
Forfeited
)
Vested
)
Balance, December 31, 2017</t>
  </si>
  <si>
    <t>Summary of performance-based restricted stock activity</t>
  </si>
  <si>
    <t>Total
Outstanding, December 31, 2014
Awarded
Performance criteria met
)
Forfeited
)
Outstanding, December 31, 2015
Awarded
Performance criteria met
)
Forfeited
)
Outstanding, December 31, 2016
Awarded
Performance criteria met
)
Forfeited
)
Outstanding, December 31, 2017</t>
  </si>
  <si>
    <t>DEBT OBLIGATIONS (Tables)</t>
  </si>
  <si>
    <t>Schedule of debt obligations</t>
  </si>
  <si>
    <t>Debt obligations consisted of the following (in thousands):
December 31,
2017
2016
Current Borrowings
China Credit Facility (5.0% at December 31, 2017)
$
$
Current borrowings
$
$
Long-term Debt
Revolving Credit Facility, long term (1)
$
$
Unamortized debt issuance costs
)
)
Long-term debt
$
$
(1)
The effective rate of the Revolver is 3.26% at December 31, 2017.</t>
  </si>
  <si>
    <t>DERIVATIVE FINANCIAL INSTRUMENTS (Tables)</t>
  </si>
  <si>
    <t>Schedule of fair value of the Company's derivative financial instruments as well as their classification on the condensed consolidated balance sheets</t>
  </si>
  <si>
    <t>The tables below present the fair value of the Company’s derivative financial instruments as well as their classification on the consolidated balance sheets as of December 31, 2017 and 2016 (in thousands):
Fair Value as of December 31,
Derivative Instrument
Balance Sheet Classification
2017
2016
Interest Rate Swaps
Other Assets
$
$
—
Fair Value as of December 31,
Derivative Instrument
Balance Sheet Classification
2017
2016
Interest Rate Swaps
Other Liabilities
$
—
$</t>
  </si>
  <si>
    <t>Schedule of effect of the Company's derivative financial instruments on the condensed consolidated statement of income and comprehensive income</t>
  </si>
  <si>
    <t>The effect of the Company’s derivative financial instruments on the condensed consolidated statement of income and comprehensive income is as follows (in thousands):
Net deferral in OCI of derivatives
For the year ended December 31,
Derivative Instruments
2017
2016
Interest Rate Swaps
$
$
Net reclassification from AOCI into income (effective portion)
For the year ended December 31,
Statement of earnings classification
2017
2016
2015
Interest expense
$
$
$</t>
  </si>
  <si>
    <t>INCOME TAXES (Tables)</t>
  </si>
  <si>
    <t>Schedule of provision for income taxes based on income before income taxes</t>
  </si>
  <si>
    <t>The provision for income taxes is based on income before income taxes as follows (in thousands):
For the year ended December 31,
2017
2016
2015
Domestic
$
$
$
Foreign
Income before income taxes
$
$
$</t>
  </si>
  <si>
    <t>Schedule of components of the total provision for income taxes</t>
  </si>
  <si>
    <t>Components of the total provision for income taxes are as follows (in thousands):
For the year ended December 31,
2017
2016
2015
Current provision (benefit)
Domestic
$
$
)
$
Foreign
Total current provision
Deferred provision
Domestic
Foreign
)
Total deferred provision
Provision for income taxes
$
$
$</t>
  </si>
  <si>
    <t>Schedule of differences in the provision for income taxes from the amount determined by applying the federal statutory rate</t>
  </si>
  <si>
    <t>For the year ended December 31,
2017
2016
2015
Tax provision, computed at statutory rate
%
%
%
State tax, net of federal impact
%
%
%
Change in valuation allowance
%
%
)%
Effect of foreign tax rate differences
)%
)%
)%
Permanent items, other
%
)%
%
R&amp;D Credit
)%
)%
)%
Restricted Stock Awards
)%
)%
%
Effect of Tax Cuts and Jobs Act (1)
%
%
%
Other
)%
%
)%
Provision for income taxes
%
%
%
(1)
A reconciliation of the 2017 effective tax rate excluding the adjustments related to the Tax Cuts and Jobs Act is as follows:</t>
  </si>
  <si>
    <t>Effective tax rate excluding adjustments related to Tax Cuts and Jobs Act</t>
  </si>
  <si>
    <t>Provision
Tax rate
As reported
$
%
Less: repatriation transition tax
)
-19.5
%
Plus: remeasurement of deferred tax assets and liabilities
%
As adjusted
$
%</t>
  </si>
  <si>
    <t>Schedule of tax effects of significant temporary differences and credit and operating loss carryforwards that give rise to the net deferred tax assets and tax liabilities</t>
  </si>
  <si>
    <t>December 31,
2017
2016
Noncurrent deferred tax assets:
Employee benefit plans
$
$
Allowances and other
Net operating loss and tax credit carryforwards
Other
Total noncurrent deferred tax assets
Valuation allowance
)
)
Net noncurrent deferred tax assets:
$
$
Net noncurrent deferred tax liabilities:
Property and Equipment
$
$
Goodwill and Intangibles
Other
Total deferred tax liabilities
$
$
Net deferred tax asset/(deferred tax liability)
$
)
$
)</t>
  </si>
  <si>
    <t>COMMITMENTS AND CONTINGENCIES (Tables)</t>
  </si>
  <si>
    <t>Schedule of minimum future rental commitments under all non-cancelable operating leases</t>
  </si>
  <si>
    <t>Minimum future rental commitments under all non-cancelable operating leases are as follows (in thousands):
Year ending December 31,
Total
2018
$
2019
2020
2021
2022
Thereafter
$</t>
  </si>
  <si>
    <t>SEGMENT INFORMATION (Tables)</t>
  </si>
  <si>
    <t>Schedule of financial information related to the foreign subsidiaries</t>
  </si>
  <si>
    <t>Financial information related to the foreign subsidiaries is summarized below (in thousands):
For the year ended December 31,
2017
2016
2015
Revenues derived from foreign subsidiaries
$
$
$</t>
  </si>
  <si>
    <t>SELECTED QUARTERLY FINANCIAL DATA (UNAUDITED) (Tables)</t>
  </si>
  <si>
    <t>Schedule of selected quarterly financial data</t>
  </si>
  <si>
    <t>Selected quarterly financial data for each of the four quarters in years 2017 and 2016 is as follows (in thousands, except per share data):
Year 2017
First Quarter
Second Quarter
Third Quarter
Fourth Quarter
Revenues
$
$
$
$
Gross profit
Net income
Basic earnings per share
Diluted earnings per share
Year 2016 (Revised)
First Quarter
Second Quarter
Third Quarter
Fourth Quarter
Revenues
$
$
$
$
Gross profit
Net income
Basic earnings per share
Diluted earnings per share</t>
  </si>
  <si>
    <t>BUSINESS AND SUMMARY OF SIGNIFICANT ACCOUNTING POLICIES - Accounts Receivable and Inventories (Details) - USD ($) $ in Thousands</t>
  </si>
  <si>
    <t>Activity in the allowance for doubtful accounts</t>
  </si>
  <si>
    <t>Beginning balance</t>
  </si>
  <si>
    <t>Additional reserves</t>
  </si>
  <si>
    <t>Writeoffs</t>
  </si>
  <si>
    <t>Effect of foreign currency translation</t>
  </si>
  <si>
    <t>Ending balance</t>
  </si>
  <si>
    <t>Parts and raw materials</t>
  </si>
  <si>
    <t>Work-in-process</t>
  </si>
  <si>
    <t>Finished goods</t>
  </si>
  <si>
    <t>Inventory, gross</t>
  </si>
  <si>
    <t>Less reserves</t>
  </si>
  <si>
    <t>BUSINESS AND SUMMARY OF SIGNIFICANT ACCOUNTING POLICIES - Property, Plant and Equipment (Details) - USD ($) $ in Thousands</t>
  </si>
  <si>
    <t>Property, plant and equipment</t>
  </si>
  <si>
    <t>Property, plant and equipment, gross</t>
  </si>
  <si>
    <t>Less accumulated depreciation</t>
  </si>
  <si>
    <t>Depreciation expense</t>
  </si>
  <si>
    <t>Land</t>
  </si>
  <si>
    <t>Building and improvements</t>
  </si>
  <si>
    <t>Building and improvements | Minimum</t>
  </si>
  <si>
    <t>Useful lives</t>
  </si>
  <si>
    <t>5 years</t>
  </si>
  <si>
    <t>Building and improvements | Maximum</t>
  </si>
  <si>
    <t>39 years</t>
  </si>
  <si>
    <t>Machinery, equipment, tools and dies</t>
  </si>
  <si>
    <t>Machinery, equipment, tools and dies | Minimum</t>
  </si>
  <si>
    <t>3 years</t>
  </si>
  <si>
    <t>Machinery, equipment, tools and dies | Maximum</t>
  </si>
  <si>
    <t>15 years</t>
  </si>
  <si>
    <t>Furniture, fixtures and other</t>
  </si>
  <si>
    <t>Furniture, fixtures and other | Minimum</t>
  </si>
  <si>
    <t>Furniture, fixtures and other | Maximum</t>
  </si>
  <si>
    <t>10 years</t>
  </si>
  <si>
    <t>BUSINESS AND SUMMARY OF SIGNIFICANT ACCOUNTING POLICIES - Goodwill (Details) $ in Thousands</t>
  </si>
  <si>
    <t>Oct. 31, 2017USD ($)</t>
  </si>
  <si>
    <t>Dec. 31, 2017USD ($)item</t>
  </si>
  <si>
    <t>Dec. 31, 2016USD ($)</t>
  </si>
  <si>
    <t>Dec. 31, 2015USD ($)</t>
  </si>
  <si>
    <t>Number of reporting units | item</t>
  </si>
  <si>
    <t>Goodwill impairment | $</t>
  </si>
  <si>
    <t>BUSINESS AND SUMMARY OF SIGNIFICANT ACCOUNTING POLICIES - Warranty, Accrued Liabilities, and Basic and Diluted Income per Share (Details) - USD ($) $ in Thousands</t>
  </si>
  <si>
    <t>Changes in the reserve for product warranty claims</t>
  </si>
  <si>
    <t>Warranty reserve at beginning of the year</t>
  </si>
  <si>
    <t>Warranty reserves acquired</t>
  </si>
  <si>
    <t>Provision</t>
  </si>
  <si>
    <t>Warranty expenditures</t>
  </si>
  <si>
    <t>Warranty reserve at end of year</t>
  </si>
  <si>
    <t>Compensation and fringe benefits</t>
  </si>
  <si>
    <t>Warranty reserve</t>
  </si>
  <si>
    <t>Income taxes payable</t>
  </si>
  <si>
    <t>Other accrued expenses</t>
  </si>
  <si>
    <t>Basic and Diluted Income per Share from Continuing Operations</t>
  </si>
  <si>
    <t>Dilutive effect of outstanding stock option awards (in shares)</t>
  </si>
  <si>
    <t>Stock awards excluded from the calculation of diluted income per share (in shares)</t>
  </si>
  <si>
    <t>Minimum</t>
  </si>
  <si>
    <t>Warranty period</t>
  </si>
  <si>
    <t>3 months</t>
  </si>
  <si>
    <t>Maximum</t>
  </si>
  <si>
    <t>2 years</t>
  </si>
  <si>
    <t>BUSINESS AND SUMMARY OF SIGNIFICANT ACCOUNTING POLICIES - Fair Value Accounting (Details) - USD ($) $ in Thousands</t>
  </si>
  <si>
    <t>Assets (liabilities)</t>
  </si>
  <si>
    <t>Recurring basis | Level 1</t>
  </si>
  <si>
    <t>Pension plan assets</t>
  </si>
  <si>
    <t>Recurring basis | Level 2</t>
  </si>
  <si>
    <t>Interest rate swaps</t>
  </si>
  <si>
    <t>BUSINESS AND SUMMARY OF SIGNIFICANT ACCOUNTING POLICIES - Income Taxes (Details)</t>
  </si>
  <si>
    <t>Dec. 31, 2018</t>
  </si>
  <si>
    <t>US federal corporate tax rate</t>
  </si>
  <si>
    <t>35.00%</t>
  </si>
  <si>
    <t>34.00%</t>
  </si>
  <si>
    <t>Forecast</t>
  </si>
  <si>
    <t>21.00%</t>
  </si>
  <si>
    <t>GOODWILL (Details) - USD ($) $ in Thousands</t>
  </si>
  <si>
    <t>Change in goodwill</t>
  </si>
  <si>
    <t>Goodwill acquired</t>
  </si>
  <si>
    <t>INTANGIBLE ASSETS (Details) - USD ($) $ in Thousands</t>
  </si>
  <si>
    <t>Intangible assets subject to amortization</t>
  </si>
  <si>
    <t>Gross Amount</t>
  </si>
  <si>
    <t>Accumulated amortization</t>
  </si>
  <si>
    <t>Net Book Value</t>
  </si>
  <si>
    <t>Amortization expense for intangible assets</t>
  </si>
  <si>
    <t>Estimated amortization expense</t>
  </si>
  <si>
    <t>Thereafter</t>
  </si>
  <si>
    <t>Customer lists</t>
  </si>
  <si>
    <t>Customer lists | Minimum</t>
  </si>
  <si>
    <t>Estimated Life</t>
  </si>
  <si>
    <t>8 years</t>
  </si>
  <si>
    <t>Customer lists | Maximum</t>
  </si>
  <si>
    <t>17 years</t>
  </si>
  <si>
    <t>Trade name</t>
  </si>
  <si>
    <t>Trade name | Minimum</t>
  </si>
  <si>
    <t>Trade name | Maximum</t>
  </si>
  <si>
    <t>12 years</t>
  </si>
  <si>
    <t>Design and technologies</t>
  </si>
  <si>
    <t>Design and technologies | Minimum</t>
  </si>
  <si>
    <t>Design and technologies | Maximum</t>
  </si>
  <si>
    <t>Patents</t>
  </si>
  <si>
    <t>STOCK-BASED COMPENSATION PLANS - Stock Incentive Plans and Restricted Stock (Details) - USD ($) $ / shares in Units, $ in Thousands</t>
  </si>
  <si>
    <t>STOCK-BASED COMPENSATION</t>
  </si>
  <si>
    <t>Shares of common stock available for grant under stock incentive plans</t>
  </si>
  <si>
    <t>Restricted Stock</t>
  </si>
  <si>
    <t>Weighted average grant date fair value (in dollars per share)</t>
  </si>
  <si>
    <t>Service period over which value of the shares is amortized to compensation expense</t>
  </si>
  <si>
    <t>Number of Nonvested Restricted Shares</t>
  </si>
  <si>
    <t>Outstanding at beginning of period (in shares)</t>
  </si>
  <si>
    <t>Awarded (in shares)</t>
  </si>
  <si>
    <t>Forfeited (in shares)</t>
  </si>
  <si>
    <t>Vested (in shares)</t>
  </si>
  <si>
    <t>Outstanding at end of period (in shares)</t>
  </si>
  <si>
    <t>Additional disclosures</t>
  </si>
  <si>
    <t>Compensation expense, net of forfeitures</t>
  </si>
  <si>
    <t>Unrecognized compensation expense</t>
  </si>
  <si>
    <t>Unrecognized compensation expense, expected to be recognized in next fiscal year</t>
  </si>
  <si>
    <t>Restricted Stock | Minimum</t>
  </si>
  <si>
    <t>Service period of earned grants</t>
  </si>
  <si>
    <t>Restricted Stock | Maximum</t>
  </si>
  <si>
    <t>Restricted Stock | Performance based vesting</t>
  </si>
  <si>
    <t>Performance criteria met (in shares)</t>
  </si>
  <si>
    <t>STOCK-BASED COMPENSATION PLANS - Employee Stock Ownership Plan (Details) - ESOP $ in Thousands</t>
  </si>
  <si>
    <t>Dec. 31, 2017USD ($)h / yr</t>
  </si>
  <si>
    <t>Employee Stock Ownership Plan</t>
  </si>
  <si>
    <t>Minimum hours of work per year for employees to be covered under Employee Stock Ownership Plan (ESOP) | h / yr</t>
  </si>
  <si>
    <t>Annual contribution by employer as a percentage of pretax income before the contribution</t>
  </si>
  <si>
    <t>5.00%</t>
  </si>
  <si>
    <t>Company contributions | $</t>
  </si>
  <si>
    <t>STOCK-BASED COMPENSATION PLANS - Defined Contribution Plan and Dividends (Details) - USD ($) $ / shares in Units, $ in Thousands</t>
  </si>
  <si>
    <t>Defined Contribution Plan</t>
  </si>
  <si>
    <t>Matching percentage per dollar of the first 3% of participant deferral</t>
  </si>
  <si>
    <t>100.00%</t>
  </si>
  <si>
    <t>First specified percentage of participant deferral upon which employer matches 100% contribution per dollar</t>
  </si>
  <si>
    <t>3.00%</t>
  </si>
  <si>
    <t>Matching percentage per dollar of the next 2% contribution</t>
  </si>
  <si>
    <t>50.00%</t>
  </si>
  <si>
    <t>Next specified percentage of employee contribution upon which employer matches 50% contribution per dollar</t>
  </si>
  <si>
    <t>2.00%</t>
  </si>
  <si>
    <t>Participant deferral (as a percent)</t>
  </si>
  <si>
    <t>Net costs related to defined contribution plan</t>
  </si>
  <si>
    <t>Dividends</t>
  </si>
  <si>
    <t>Dividends paid (in dollars per share)</t>
  </si>
  <si>
    <t>Total dividends paid</t>
  </si>
  <si>
    <t>Specified percentage of employee contribution upon which employer matches contribution</t>
  </si>
  <si>
    <t>4.00%</t>
  </si>
  <si>
    <t>DEBT OBLIGATIONS (Details) ¥ in Thousands, $ in Thousands</t>
  </si>
  <si>
    <t>Dec. 31, 2017CNY (¥)</t>
  </si>
  <si>
    <t>Oct. 28, 2016USD ($)</t>
  </si>
  <si>
    <t>Debt Obligations</t>
  </si>
  <si>
    <t>Current borrowings</t>
  </si>
  <si>
    <t>Unamortized debt issuance costs</t>
  </si>
  <si>
    <t>Deferred financing costs</t>
  </si>
  <si>
    <t>Revolving Credit Facility</t>
  </si>
  <si>
    <t>Effective rate (as a percent)</t>
  </si>
  <si>
    <t>3.26%</t>
  </si>
  <si>
    <t>Maximum borrowing capacity</t>
  </si>
  <si>
    <t>Commitment fees on unused portion of the Revolving credit facility ( as a percent)</t>
  </si>
  <si>
    <t>0.15%</t>
  </si>
  <si>
    <t>Minimum interest expense coverage ratio</t>
  </si>
  <si>
    <t>Increase in consolidated leverage ratio</t>
  </si>
  <si>
    <t>Revolving Credit Facility | Minimum</t>
  </si>
  <si>
    <t>0.10%</t>
  </si>
  <si>
    <t>Revolving Credit Facility | Maximum</t>
  </si>
  <si>
    <t>0.25%</t>
  </si>
  <si>
    <t>Revolving Credit Facility | LIBOR</t>
  </si>
  <si>
    <t>Applicable margin (as a percent)</t>
  </si>
  <si>
    <t>1.50%</t>
  </si>
  <si>
    <t>Revolving Credit Facility | LIBOR | Minimum</t>
  </si>
  <si>
    <t>1.00%</t>
  </si>
  <si>
    <t>Revolving Credit Facility | LIBOR | Maximum</t>
  </si>
  <si>
    <t>2.25%</t>
  </si>
  <si>
    <t>Revolving Credit Facility | Prime Rate</t>
  </si>
  <si>
    <t>0.50%</t>
  </si>
  <si>
    <t>Revolving Credit Facility | Prime Rate | Minimum</t>
  </si>
  <si>
    <t>0.00%</t>
  </si>
  <si>
    <t>Revolving Credit Facility | Prime Rate | Maximum</t>
  </si>
  <si>
    <t>1.25%</t>
  </si>
  <si>
    <t>Term Loan</t>
  </si>
  <si>
    <t>Debt instrument term</t>
  </si>
  <si>
    <t>Senior Secured Credit Facility</t>
  </si>
  <si>
    <t>Deferred financing costs net of accumulated amortization</t>
  </si>
  <si>
    <t>China Credit Facility</t>
  </si>
  <si>
    <t>Interest rate at period end (as a percent)</t>
  </si>
  <si>
    <t>Average outstanding borrowings</t>
  </si>
  <si>
    <t>Available borrowing capacity</t>
  </si>
  <si>
    <t>Quarter ending through March 31, 2017 | Revolving Credit Facility</t>
  </si>
  <si>
    <t>Leverage ratio</t>
  </si>
  <si>
    <t>Quarter ending through September 30, 2017 | Revolving Credit Facility</t>
  </si>
  <si>
    <t>Quarter ending through March 31, 2018 | Revolving Credit Facility</t>
  </si>
  <si>
    <t>Quarter thereafter March 31, 2018 | Revolving Credit Facility</t>
  </si>
  <si>
    <t>DERIVATIVE FINANCIAL INSTRUMENTS (Details) - Interest Rate Swaps $ in Thousands</t>
  </si>
  <si>
    <t>Feb. 28, 2017USD ($)instrument</t>
  </si>
  <si>
    <t>Oct. 31, 2013USD ($)instrument</t>
  </si>
  <si>
    <t>Derivative financial instruments</t>
  </si>
  <si>
    <t>Number of derivative instruments | instrument</t>
  </si>
  <si>
    <t>Notional amount of interest rate swap derivatives</t>
  </si>
  <si>
    <t>Notional amount of interest rate swap derivatives at maturity</t>
  </si>
  <si>
    <t>Hedge ineffectiveness recorded in earnings</t>
  </si>
  <si>
    <t>Estimated amount to be reclassified as an increase to interest expense</t>
  </si>
  <si>
    <t>Effect of derivative financial instruments on the condensed consolidated statement of income and comprehensive income</t>
  </si>
  <si>
    <t>Net deferral in OCI of derivatives (effective portion)</t>
  </si>
  <si>
    <t>Other Assets</t>
  </si>
  <si>
    <t>Fair value of derivative assets</t>
  </si>
  <si>
    <t>Other Liabilities</t>
  </si>
  <si>
    <t>Fair value of derivative liability</t>
  </si>
  <si>
    <t>Net reclassification from AOCI into income (effective portion)</t>
  </si>
  <si>
    <t>INCOME TAXES - Tax Effects and Tax Cuts and Jobs Act (Details) - USD ($) $ in Thousands</t>
  </si>
  <si>
    <t>Schedule of components of income before income taxes</t>
  </si>
  <si>
    <t>Domestic</t>
  </si>
  <si>
    <t>Foreign</t>
  </si>
  <si>
    <t>Current provision (benefit)</t>
  </si>
  <si>
    <t>Total current provision</t>
  </si>
  <si>
    <t>Deferred provision</t>
  </si>
  <si>
    <t>Total deferred provision</t>
  </si>
  <si>
    <t>Differences in the provision for income taxes from the amount determined by applying the federal statutory rate</t>
  </si>
  <si>
    <t>Tax provision, computed at statutory rate (as a percent)</t>
  </si>
  <si>
    <t>State tax, net of federal impact (as a percent)</t>
  </si>
  <si>
    <t>3.60%</t>
  </si>
  <si>
    <t>4.60%</t>
  </si>
  <si>
    <t>4.80%</t>
  </si>
  <si>
    <t>Change in valuation allowance (as a percent)</t>
  </si>
  <si>
    <t>1.90%</t>
  </si>
  <si>
    <t>0.90%</t>
  </si>
  <si>
    <t>(3.30%)</t>
  </si>
  <si>
    <t>Effect of foreign tax rate differences (as a percent)</t>
  </si>
  <si>
    <t>(4.20%)</t>
  </si>
  <si>
    <t>(6.50%)</t>
  </si>
  <si>
    <t>(6.10%)</t>
  </si>
  <si>
    <t>Permanent items, other (as a percent)</t>
  </si>
  <si>
    <t>0.20%</t>
  </si>
  <si>
    <t>(0.40%)</t>
  </si>
  <si>
    <t>R&amp;D Credit (as a percent)</t>
  </si>
  <si>
    <t>(2.20%)</t>
  </si>
  <si>
    <t>(1.70%)</t>
  </si>
  <si>
    <t>(1.30%)</t>
  </si>
  <si>
    <t>Restricted Stock Awards (as a percent)</t>
  </si>
  <si>
    <t>(2.60%)</t>
  </si>
  <si>
    <t>(2.70%)</t>
  </si>
  <si>
    <t>Effect of Tax Cuts and Job Act (as a percent)</t>
  </si>
  <si>
    <t>19.40%</t>
  </si>
  <si>
    <t>Other (as a percent)</t>
  </si>
  <si>
    <t>(0.90%)</t>
  </si>
  <si>
    <t>(0.80%)</t>
  </si>
  <si>
    <t>Provision for income taxes (as a percent)</t>
  </si>
  <si>
    <t>50.20%</t>
  </si>
  <si>
    <t>29.10%</t>
  </si>
  <si>
    <t>28.20%</t>
  </si>
  <si>
    <t>Effective tax rate excluding adjustments related to Tax Cuts and Jobs Act, Provision for income taxes</t>
  </si>
  <si>
    <t>As reported</t>
  </si>
  <si>
    <t>Less: repatriation transition tax</t>
  </si>
  <si>
    <t>Plus: remeasurement of deferred tax assets and liabilities</t>
  </si>
  <si>
    <t>As adjusted</t>
  </si>
  <si>
    <t>Effective tax rate excluding adjustments related to Tax Cuts and Jobs Act, Tax rate</t>
  </si>
  <si>
    <t>As reported (as a percent)</t>
  </si>
  <si>
    <t>Less: repatriation transition tax (as a percent)</t>
  </si>
  <si>
    <t>(19.50%)</t>
  </si>
  <si>
    <t>Plus: remeasurement of deferred tax assets and liabilities (as a percent)</t>
  </si>
  <si>
    <t>As adjusted (as a percent)</t>
  </si>
  <si>
    <t>30.80%</t>
  </si>
  <si>
    <t>Recognized provisional amount included as a component of income tax expense from continuing operations</t>
  </si>
  <si>
    <t>Noncurrent deferred tax assets:</t>
  </si>
  <si>
    <t>Employee benefit plans</t>
  </si>
  <si>
    <t>Allowances and other</t>
  </si>
  <si>
    <t>Net operating loss and tax credit carryforwards</t>
  </si>
  <si>
    <t>Total noncurrent deferred tax assets</t>
  </si>
  <si>
    <t>Valuation allowance</t>
  </si>
  <si>
    <t>Net noncurrent deferred tax assets:</t>
  </si>
  <si>
    <t>Net noncurrent deferred tax liabilities:</t>
  </si>
  <si>
    <t>Property and Equipment</t>
  </si>
  <si>
    <t>Goodwill and Intangibles</t>
  </si>
  <si>
    <t>Total deferred tax liabilities</t>
  </si>
  <si>
    <t>Net deferred tax asset/(deferred tax liability)</t>
  </si>
  <si>
    <t>INCOME TAXES - Additional Information (Details) $ in Thousands</t>
  </si>
  <si>
    <t>Dec. 31, 2010USD ($)</t>
  </si>
  <si>
    <t>Deferred tax benefit from acquired foreign operating losses and tax credit carryforwards</t>
  </si>
  <si>
    <t>COMMITMENTS AND CONTINGENCIES (Details) - USD ($) $ in Thousands</t>
  </si>
  <si>
    <t>Estimated future operating lease expense</t>
  </si>
  <si>
    <t>Rental expense</t>
  </si>
  <si>
    <t>Severance Benefit Agreements</t>
  </si>
  <si>
    <t>Period of specified benefits to key employees Upon the subsequent severance of employment</t>
  </si>
  <si>
    <t>24 months</t>
  </si>
  <si>
    <t>DEFERRED COMPENSATION ARRANGEMENTS (Details) - USD ($) $ in Thousands</t>
  </si>
  <si>
    <t>Amount accrued</t>
  </si>
  <si>
    <t>Amount accrued included in accrued liabilities</t>
  </si>
  <si>
    <t>SEGMENT INFORMATION (Details) $ in Thousands</t>
  </si>
  <si>
    <t>3 Months Ended</t>
  </si>
  <si>
    <t>Sep. 30, 2017USD ($)</t>
  </si>
  <si>
    <t>Jun. 30, 2017USD ($)</t>
  </si>
  <si>
    <t>Mar. 31, 2017USD ($)</t>
  </si>
  <si>
    <t>Sep. 30, 2016USD ($)</t>
  </si>
  <si>
    <t>Jun. 30, 2016USD ($)</t>
  </si>
  <si>
    <t>Mar. 31, 2016USD ($)</t>
  </si>
  <si>
    <t>Dec. 31, 2017USD ($)segment</t>
  </si>
  <si>
    <t>Segment information</t>
  </si>
  <si>
    <t>Number of operating segments | segment</t>
  </si>
  <si>
    <t>Revenues derived from foreign subsidiaries</t>
  </si>
  <si>
    <t>Identifiable assets</t>
  </si>
  <si>
    <t>Percentage of concentration risk</t>
  </si>
  <si>
    <t>18.00%</t>
  </si>
  <si>
    <t>19.00%</t>
  </si>
  <si>
    <t>24.00%</t>
  </si>
  <si>
    <t>Trade receivables</t>
  </si>
  <si>
    <t>15.00%</t>
  </si>
  <si>
    <t>Outside the United States</t>
  </si>
  <si>
    <t>Wholly owned foreign subsidiaries</t>
  </si>
  <si>
    <t>SELECTED QUARTERLY FINANCIAL DATA (UNAUDITED) (Details) - USD ($) $ / shares in Units, $ in Thousands</t>
  </si>
  <si>
    <t>Sep. 30, 2017</t>
  </si>
  <si>
    <t>Mar. 31, 2017</t>
  </si>
  <si>
    <t>Sep. 30, 2016</t>
  </si>
  <si>
    <t>Jun. 30, 2016</t>
  </si>
  <si>
    <t>Mar. 31, 2016</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1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5806370</v>
      </c>
    </row>
    <row r="15" spans="1:4">
      <c r="A15" s="4" t="s">
        <v>25</v>
      </c>
      <c r="C15" s="5" t="n">
        <v>942698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590</v>
      </c>
      <c r="C3" s="6" t="n">
        <v>15483</v>
      </c>
    </row>
    <row r="4" spans="1:3">
      <c r="A4" s="4" t="s">
        <v>33</v>
      </c>
      <c r="B4" s="5" t="n">
        <v>31822</v>
      </c>
      <c r="C4" s="5" t="n">
        <v>26104</v>
      </c>
    </row>
    <row r="5" spans="1:3">
      <c r="A5" s="4" t="s">
        <v>34</v>
      </c>
      <c r="B5" s="5" t="n">
        <v>32568</v>
      </c>
      <c r="C5" s="5" t="n">
        <v>31098</v>
      </c>
    </row>
    <row r="6" spans="1:3">
      <c r="A6" s="4" t="s">
        <v>35</v>
      </c>
      <c r="B6" s="5" t="n">
        <v>3460</v>
      </c>
      <c r="C6" s="5" t="n">
        <v>3120</v>
      </c>
    </row>
    <row r="7" spans="1:3">
      <c r="A7" s="4" t="s">
        <v>36</v>
      </c>
      <c r="B7" s="5" t="n">
        <v>83440</v>
      </c>
      <c r="C7" s="5" t="n">
        <v>75805</v>
      </c>
    </row>
    <row r="8" spans="1:3">
      <c r="A8" s="4" t="s">
        <v>37</v>
      </c>
      <c r="B8" s="5" t="n">
        <v>38403</v>
      </c>
      <c r="C8" s="5" t="n">
        <v>37474</v>
      </c>
    </row>
    <row r="9" spans="1:3">
      <c r="A9" s="4" t="s">
        <v>38</v>
      </c>
      <c r="B9" s="5" t="n">
        <v>14</v>
      </c>
      <c r="C9" s="5" t="n">
        <v>923</v>
      </c>
    </row>
    <row r="10" spans="1:3">
      <c r="A10" s="4" t="s">
        <v>39</v>
      </c>
      <c r="B10" s="5" t="n">
        <v>32073</v>
      </c>
      <c r="C10" s="5" t="n">
        <v>34252</v>
      </c>
    </row>
    <row r="11" spans="1:3">
      <c r="A11" s="4" t="s">
        <v>40</v>
      </c>
      <c r="B11" s="5" t="n">
        <v>29531</v>
      </c>
      <c r="C11" s="5" t="n">
        <v>27522</v>
      </c>
    </row>
    <row r="12" spans="1:3">
      <c r="A12" s="4" t="s">
        <v>41</v>
      </c>
      <c r="B12" s="5" t="n">
        <v>4461</v>
      </c>
      <c r="C12" s="5" t="n">
        <v>3943</v>
      </c>
    </row>
    <row r="13" spans="1:3">
      <c r="A13" s="4" t="s">
        <v>42</v>
      </c>
      <c r="B13" s="5" t="n">
        <v>187922</v>
      </c>
      <c r="C13" s="5" t="n">
        <v>179919</v>
      </c>
    </row>
    <row r="14" spans="1:3">
      <c r="A14" s="3" t="s">
        <v>43</v>
      </c>
    </row>
    <row r="15" spans="1:3">
      <c r="A15" s="4" t="s">
        <v>44</v>
      </c>
      <c r="B15" s="5" t="n">
        <v>461</v>
      </c>
      <c r="C15" s="5" t="n">
        <v>936</v>
      </c>
    </row>
    <row r="16" spans="1:3">
      <c r="A16" s="4" t="s">
        <v>45</v>
      </c>
      <c r="B16" s="5" t="n">
        <v>15351</v>
      </c>
      <c r="C16" s="5" t="n">
        <v>13204</v>
      </c>
    </row>
    <row r="17" spans="1:3">
      <c r="A17" s="4" t="s">
        <v>46</v>
      </c>
      <c r="B17" s="5" t="n">
        <v>14270</v>
      </c>
      <c r="C17" s="5" t="n">
        <v>10678</v>
      </c>
    </row>
    <row r="18" spans="1:3">
      <c r="A18" s="4" t="s">
        <v>47</v>
      </c>
      <c r="B18" s="5" t="n">
        <v>30082</v>
      </c>
      <c r="C18" s="5" t="n">
        <v>24818</v>
      </c>
    </row>
    <row r="19" spans="1:3">
      <c r="A19" s="4" t="s">
        <v>48</v>
      </c>
      <c r="B19" s="5" t="n">
        <v>52694</v>
      </c>
      <c r="C19" s="5" t="n">
        <v>70483</v>
      </c>
    </row>
    <row r="20" spans="1:3">
      <c r="A20" s="4" t="s">
        <v>38</v>
      </c>
      <c r="B20" s="5" t="n">
        <v>3609</v>
      </c>
      <c r="C20" s="5" t="n">
        <v>3266</v>
      </c>
    </row>
    <row r="21" spans="1:3">
      <c r="A21" s="4" t="s">
        <v>49</v>
      </c>
      <c r="B21" s="5" t="n">
        <v>4667</v>
      </c>
      <c r="C21" s="5" t="n">
        <v>4381</v>
      </c>
    </row>
    <row r="22" spans="1:3">
      <c r="A22" s="4" t="s">
        <v>50</v>
      </c>
      <c r="B22" s="5" t="n">
        <v>9523</v>
      </c>
      <c r="C22" s="5" t="n">
        <v>4685</v>
      </c>
    </row>
    <row r="23" spans="1:3">
      <c r="A23" s="4" t="s">
        <v>51</v>
      </c>
      <c r="B23" s="5" t="n">
        <v>100575</v>
      </c>
      <c r="C23" s="5" t="n">
        <v>107633</v>
      </c>
    </row>
    <row r="24" spans="1:3">
      <c r="A24" s="4" t="s">
        <v>52</v>
      </c>
      <c r="B24" s="4" t="s">
        <v>53</v>
      </c>
      <c r="C24" s="4" t="s">
        <v>53</v>
      </c>
    </row>
    <row r="25" spans="1:3">
      <c r="A25" s="3" t="s">
        <v>54</v>
      </c>
    </row>
    <row r="26" spans="1:3">
      <c r="A26" s="4" t="s">
        <v>55</v>
      </c>
      <c r="B26" s="5" t="n">
        <v>31051</v>
      </c>
      <c r="C26" s="5" t="n">
        <v>29503</v>
      </c>
    </row>
    <row r="27" spans="1:3">
      <c r="A27" s="4" t="s">
        <v>56</v>
      </c>
      <c r="B27" s="4" t="s">
        <v>53</v>
      </c>
      <c r="C27" s="4" t="s">
        <v>53</v>
      </c>
    </row>
    <row r="28" spans="1:3">
      <c r="A28" s="4" t="s">
        <v>57</v>
      </c>
      <c r="B28" s="5" t="n">
        <v>61882</v>
      </c>
      <c r="C28" s="5" t="n">
        <v>54786</v>
      </c>
    </row>
    <row r="29" spans="1:3">
      <c r="A29" s="4" t="s">
        <v>58</v>
      </c>
      <c r="B29" s="5" t="n">
        <v>-5586</v>
      </c>
      <c r="C29" s="5" t="n">
        <v>-12003</v>
      </c>
    </row>
    <row r="30" spans="1:3">
      <c r="A30" s="4" t="s">
        <v>59</v>
      </c>
      <c r="B30" s="5" t="n">
        <v>87347</v>
      </c>
      <c r="C30" s="5" t="n">
        <v>72286</v>
      </c>
    </row>
    <row r="31" spans="1:3">
      <c r="A31" s="4" t="s">
        <v>60</v>
      </c>
      <c r="B31" s="6" t="n">
        <v>187922</v>
      </c>
      <c r="C31" s="6" t="n">
        <v>17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77</v>
      </c>
    </row>
    <row r="4" spans="1:2">
      <c r="A4" s="4" t="s">
        <v>202</v>
      </c>
      <c r="B4" s="4" t="s">
        <v>203</v>
      </c>
    </row>
    <row r="5" spans="1:2">
      <c r="A5" s="4" t="s">
        <v>204</v>
      </c>
      <c r="B5" s="4" t="s">
        <v>205</v>
      </c>
    </row>
    <row r="6" spans="1:2">
      <c r="A6" s="4" t="s">
        <v>206</v>
      </c>
      <c r="B6" s="4" t="s">
        <v>207</v>
      </c>
    </row>
    <row r="7" spans="1:2">
      <c r="A7" s="4" t="s">
        <v>34</v>
      </c>
      <c r="B7" s="4" t="s">
        <v>208</v>
      </c>
    </row>
    <row r="8" spans="1:2">
      <c r="A8" s="4" t="s">
        <v>209</v>
      </c>
      <c r="B8" s="4" t="s">
        <v>210</v>
      </c>
    </row>
    <row r="9" spans="1:2">
      <c r="A9" s="4" t="s">
        <v>211</v>
      </c>
      <c r="B9" s="4" t="s">
        <v>212</v>
      </c>
    </row>
    <row r="10" spans="1:2">
      <c r="A10" s="4" t="s">
        <v>213</v>
      </c>
      <c r="B10" s="4" t="s">
        <v>214</v>
      </c>
    </row>
    <row r="11" spans="1:2">
      <c r="A11" s="4" t="s">
        <v>40</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row r="28" spans="1:2">
      <c r="A28" s="4" t="s">
        <v>248</v>
      </c>
      <c r="B2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341</v>
      </c>
      <c r="C3" s="6" t="n">
        <v>362</v>
      </c>
    </row>
    <row r="4" spans="1:3">
      <c r="A4" s="4" t="s">
        <v>64</v>
      </c>
      <c r="B4" s="6" t="n">
        <v>0</v>
      </c>
      <c r="C4" s="6" t="n">
        <v>0</v>
      </c>
    </row>
    <row r="5" spans="1:3">
      <c r="A5" s="4" t="s">
        <v>65</v>
      </c>
      <c r="B5" s="5" t="n">
        <v>50000</v>
      </c>
      <c r="C5" s="5" t="n">
        <v>50000</v>
      </c>
    </row>
    <row r="6" spans="1:3">
      <c r="A6" s="4" t="s">
        <v>66</v>
      </c>
      <c r="B6" s="5" t="n">
        <v>9427</v>
      </c>
      <c r="C6" s="5" t="n">
        <v>9374</v>
      </c>
    </row>
    <row r="7" spans="1:3">
      <c r="A7" s="4" t="s">
        <v>67</v>
      </c>
      <c r="B7" s="5" t="n">
        <v>9427</v>
      </c>
      <c r="C7" s="5" t="n">
        <v>9374</v>
      </c>
    </row>
    <row r="8" spans="1:3">
      <c r="A8" s="4" t="s">
        <v>68</v>
      </c>
      <c r="B8" s="6" t="n">
        <v>1</v>
      </c>
      <c r="C8" s="6" t="n">
        <v>1</v>
      </c>
    </row>
    <row r="9" spans="1:3">
      <c r="A9" s="4" t="s">
        <v>69</v>
      </c>
      <c r="B9" s="5" t="n">
        <v>5000</v>
      </c>
      <c r="C9" s="5" t="n">
        <v>5000</v>
      </c>
    </row>
    <row r="10" spans="1:3">
      <c r="A10" s="4" t="s">
        <v>70</v>
      </c>
      <c r="B10" s="5" t="n">
        <v>0</v>
      </c>
      <c r="C10" s="5" t="n">
        <v>0</v>
      </c>
    </row>
    <row r="11" spans="1:3">
      <c r="A11" s="4" t="s">
        <v>7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v>
      </c>
      <c r="D2" s="2" t="s">
        <v>73</v>
      </c>
    </row>
    <row r="3" spans="1:4">
      <c r="A3" s="3" t="s">
        <v>307</v>
      </c>
    </row>
    <row r="4" spans="1:4">
      <c r="A4" s="4" t="s">
        <v>308</v>
      </c>
      <c r="B4" s="6" t="n">
        <v>362</v>
      </c>
      <c r="C4" s="6" t="n">
        <v>611</v>
      </c>
      <c r="D4" s="6" t="n">
        <v>367</v>
      </c>
    </row>
    <row r="5" spans="1:4">
      <c r="A5" s="4" t="s">
        <v>309</v>
      </c>
      <c r="B5" s="5" t="n">
        <v>39</v>
      </c>
      <c r="C5" s="5" t="n">
        <v>167</v>
      </c>
      <c r="D5" s="5" t="n">
        <v>333</v>
      </c>
    </row>
    <row r="6" spans="1:4">
      <c r="A6" s="4" t="s">
        <v>310</v>
      </c>
      <c r="B6" s="5" t="n">
        <v>-61</v>
      </c>
      <c r="C6" s="5" t="n">
        <v>-414</v>
      </c>
      <c r="D6" s="5" t="n">
        <v>-117</v>
      </c>
    </row>
    <row r="7" spans="1:4">
      <c r="A7" s="4" t="s">
        <v>311</v>
      </c>
      <c r="B7" s="5" t="n">
        <v>1</v>
      </c>
      <c r="C7" s="5" t="n">
        <v>-2</v>
      </c>
      <c r="D7" s="5" t="n">
        <v>28</v>
      </c>
    </row>
    <row r="8" spans="1:4">
      <c r="A8" s="4" t="s">
        <v>312</v>
      </c>
      <c r="B8" s="5" t="n">
        <v>341</v>
      </c>
      <c r="C8" s="5" t="n">
        <v>362</v>
      </c>
      <c r="D8" s="5" t="n">
        <v>611</v>
      </c>
    </row>
    <row r="9" spans="1:4">
      <c r="A9" s="3" t="s">
        <v>34</v>
      </c>
    </row>
    <row r="10" spans="1:4">
      <c r="A10" s="4" t="s">
        <v>313</v>
      </c>
      <c r="B10" s="5" t="n">
        <v>24910</v>
      </c>
      <c r="C10" s="5" t="n">
        <v>23978</v>
      </c>
    </row>
    <row r="11" spans="1:4">
      <c r="A11" s="4" t="s">
        <v>314</v>
      </c>
      <c r="B11" s="5" t="n">
        <v>5984</v>
      </c>
      <c r="C11" s="5" t="n">
        <v>6628</v>
      </c>
    </row>
    <row r="12" spans="1:4">
      <c r="A12" s="4" t="s">
        <v>315</v>
      </c>
      <c r="B12" s="5" t="n">
        <v>6075</v>
      </c>
      <c r="C12" s="5" t="n">
        <v>4928</v>
      </c>
    </row>
    <row r="13" spans="1:4">
      <c r="A13" s="4" t="s">
        <v>316</v>
      </c>
      <c r="B13" s="5" t="n">
        <v>36969</v>
      </c>
      <c r="C13" s="5" t="n">
        <v>35534</v>
      </c>
    </row>
    <row r="14" spans="1:4">
      <c r="A14" s="4" t="s">
        <v>317</v>
      </c>
      <c r="B14" s="5" t="n">
        <v>-4401</v>
      </c>
      <c r="C14" s="5" t="n">
        <v>-4436</v>
      </c>
    </row>
    <row r="15" spans="1:4">
      <c r="A15" s="4" t="s">
        <v>34</v>
      </c>
      <c r="B15" s="5" t="n">
        <v>32568</v>
      </c>
      <c r="C15" s="5" t="n">
        <v>31098</v>
      </c>
    </row>
    <row r="16" spans="1:4">
      <c r="A16" s="4" t="s">
        <v>146</v>
      </c>
      <c r="B16" s="6" t="n">
        <v>480</v>
      </c>
      <c r="C16" s="6" t="n">
        <v>351</v>
      </c>
      <c r="D16" s="6" t="n">
        <v>43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73</v>
      </c>
    </row>
    <row r="3" spans="1:4">
      <c r="A3" s="3" t="s">
        <v>319</v>
      </c>
    </row>
    <row r="4" spans="1:4">
      <c r="A4" s="4" t="s">
        <v>320</v>
      </c>
      <c r="B4" s="6" t="n">
        <v>73685</v>
      </c>
      <c r="C4" s="6" t="n">
        <v>65208</v>
      </c>
    </row>
    <row r="5" spans="1:4">
      <c r="A5" s="4" t="s">
        <v>321</v>
      </c>
      <c r="B5" s="5" t="n">
        <v>-35282</v>
      </c>
      <c r="C5" s="5" t="n">
        <v>-27734</v>
      </c>
    </row>
    <row r="6" spans="1:4">
      <c r="A6" s="4" t="s">
        <v>37</v>
      </c>
      <c r="B6" s="5" t="n">
        <v>38403</v>
      </c>
      <c r="C6" s="5" t="n">
        <v>37474</v>
      </c>
    </row>
    <row r="7" spans="1:4">
      <c r="A7" s="4" t="s">
        <v>322</v>
      </c>
      <c r="B7" s="5" t="n">
        <v>7055</v>
      </c>
      <c r="C7" s="5" t="n">
        <v>6545</v>
      </c>
      <c r="D7" s="6" t="n">
        <v>4822</v>
      </c>
    </row>
    <row r="8" spans="1:4">
      <c r="A8" s="4" t="s">
        <v>323</v>
      </c>
    </row>
    <row r="9" spans="1:4">
      <c r="A9" s="3" t="s">
        <v>319</v>
      </c>
    </row>
    <row r="10" spans="1:4">
      <c r="A10" s="4" t="s">
        <v>320</v>
      </c>
      <c r="B10" s="5" t="n">
        <v>993</v>
      </c>
      <c r="C10" s="5" t="n">
        <v>962</v>
      </c>
    </row>
    <row r="11" spans="1:4">
      <c r="A11" s="4" t="s">
        <v>324</v>
      </c>
    </row>
    <row r="12" spans="1:4">
      <c r="A12" s="3" t="s">
        <v>319</v>
      </c>
    </row>
    <row r="13" spans="1:4">
      <c r="A13" s="4" t="s">
        <v>320</v>
      </c>
      <c r="B13" s="6" t="n">
        <v>10678</v>
      </c>
      <c r="C13" s="5" t="n">
        <v>9911</v>
      </c>
    </row>
    <row r="14" spans="1:4">
      <c r="A14" s="4" t="s">
        <v>325</v>
      </c>
    </row>
    <row r="15" spans="1:4">
      <c r="A15" s="3" t="s">
        <v>319</v>
      </c>
    </row>
    <row r="16" spans="1:4">
      <c r="A16" s="4" t="s">
        <v>326</v>
      </c>
      <c r="B16" s="4" t="s">
        <v>327</v>
      </c>
    </row>
    <row r="17" spans="1:4">
      <c r="A17" s="4" t="s">
        <v>328</v>
      </c>
    </row>
    <row r="18" spans="1:4">
      <c r="A18" s="3" t="s">
        <v>319</v>
      </c>
    </row>
    <row r="19" spans="1:4">
      <c r="A19" s="4" t="s">
        <v>326</v>
      </c>
      <c r="B19" s="4" t="s">
        <v>329</v>
      </c>
    </row>
    <row r="20" spans="1:4">
      <c r="A20" s="4" t="s">
        <v>330</v>
      </c>
    </row>
    <row r="21" spans="1:4">
      <c r="A21" s="3" t="s">
        <v>319</v>
      </c>
    </row>
    <row r="22" spans="1:4">
      <c r="A22" s="4" t="s">
        <v>320</v>
      </c>
      <c r="B22" s="6" t="n">
        <v>49083</v>
      </c>
      <c r="C22" s="5" t="n">
        <v>44247</v>
      </c>
    </row>
    <row r="23" spans="1:4">
      <c r="A23" s="4" t="s">
        <v>331</v>
      </c>
    </row>
    <row r="24" spans="1:4">
      <c r="A24" s="3" t="s">
        <v>319</v>
      </c>
    </row>
    <row r="25" spans="1:4">
      <c r="A25" s="4" t="s">
        <v>326</v>
      </c>
      <c r="B25" s="4" t="s">
        <v>332</v>
      </c>
    </row>
    <row r="26" spans="1:4">
      <c r="A26" s="4" t="s">
        <v>333</v>
      </c>
    </row>
    <row r="27" spans="1:4">
      <c r="A27" s="3" t="s">
        <v>319</v>
      </c>
    </row>
    <row r="28" spans="1:4">
      <c r="A28" s="4" t="s">
        <v>326</v>
      </c>
      <c r="B28" s="4" t="s">
        <v>334</v>
      </c>
    </row>
    <row r="29" spans="1:4">
      <c r="A29" s="4" t="s">
        <v>335</v>
      </c>
    </row>
    <row r="30" spans="1:4">
      <c r="A30" s="3" t="s">
        <v>319</v>
      </c>
    </row>
    <row r="31" spans="1:4">
      <c r="A31" s="4" t="s">
        <v>320</v>
      </c>
      <c r="B31" s="6" t="n">
        <v>12931</v>
      </c>
      <c r="C31" s="6" t="n">
        <v>10088</v>
      </c>
    </row>
    <row r="32" spans="1:4">
      <c r="A32" s="4" t="s">
        <v>336</v>
      </c>
    </row>
    <row r="33" spans="1:4">
      <c r="A33" s="3" t="s">
        <v>319</v>
      </c>
    </row>
    <row r="34" spans="1:4">
      <c r="A34" s="4" t="s">
        <v>326</v>
      </c>
      <c r="B34" s="4" t="s">
        <v>332</v>
      </c>
    </row>
    <row r="35" spans="1:4">
      <c r="A35" s="4" t="s">
        <v>337</v>
      </c>
    </row>
    <row r="36" spans="1:4">
      <c r="A36" s="3" t="s">
        <v>319</v>
      </c>
    </row>
    <row r="37" spans="1:4">
      <c r="A37" s="4" t="s">
        <v>326</v>
      </c>
      <c r="B37" s="4" t="s">
        <v>33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39</v>
      </c>
      <c r="B1" s="2" t="s">
        <v>340</v>
      </c>
      <c r="C1" s="2" t="s">
        <v>341</v>
      </c>
      <c r="D1" s="2" t="s">
        <v>342</v>
      </c>
      <c r="E1" s="2" t="s">
        <v>343</v>
      </c>
    </row>
    <row r="2" spans="1:5">
      <c r="A2" s="3" t="s">
        <v>40</v>
      </c>
    </row>
    <row r="3" spans="1:5">
      <c r="A3" s="4" t="s">
        <v>344</v>
      </c>
      <c r="C3" s="5" t="n">
        <v>1</v>
      </c>
    </row>
    <row r="4" spans="1:5">
      <c r="A4" s="4" t="s">
        <v>345</v>
      </c>
      <c r="B4" s="6" t="n">
        <v>0</v>
      </c>
      <c r="C4" s="6" t="n">
        <v>0</v>
      </c>
      <c r="D4" s="6" t="n">
        <v>0</v>
      </c>
      <c r="E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6</v>
      </c>
      <c r="B1" s="2" t="s">
        <v>1</v>
      </c>
    </row>
    <row r="2" spans="1:6">
      <c r="B2" s="2" t="s">
        <v>2</v>
      </c>
      <c r="C2" s="2" t="s">
        <v>30</v>
      </c>
      <c r="D2" s="2" t="s">
        <v>73</v>
      </c>
      <c r="E2" s="2" t="s">
        <v>2</v>
      </c>
      <c r="F2" s="2" t="s">
        <v>30</v>
      </c>
    </row>
    <row r="3" spans="1:6">
      <c r="A3" s="3" t="s">
        <v>347</v>
      </c>
    </row>
    <row r="4" spans="1:6">
      <c r="A4" s="4" t="s">
        <v>348</v>
      </c>
      <c r="B4" s="6" t="n">
        <v>830</v>
      </c>
      <c r="C4" s="6" t="n">
        <v>780</v>
      </c>
      <c r="D4" s="6" t="n">
        <v>786</v>
      </c>
    </row>
    <row r="5" spans="1:6">
      <c r="A5" s="4" t="s">
        <v>349</v>
      </c>
      <c r="C5" s="5" t="n">
        <v>297</v>
      </c>
    </row>
    <row r="6" spans="1:6">
      <c r="A6" s="4" t="s">
        <v>350</v>
      </c>
      <c r="B6" s="5" t="n">
        <v>234</v>
      </c>
      <c r="C6" s="5" t="n">
        <v>-138</v>
      </c>
      <c r="D6" s="5" t="n">
        <v>142</v>
      </c>
    </row>
    <row r="7" spans="1:6">
      <c r="A7" s="4" t="s">
        <v>351</v>
      </c>
      <c r="B7" s="5" t="n">
        <v>-200</v>
      </c>
      <c r="C7" s="5" t="n">
        <v>-96</v>
      </c>
      <c r="D7" s="5" t="n">
        <v>-123</v>
      </c>
    </row>
    <row r="8" spans="1:6">
      <c r="A8" s="4" t="s">
        <v>311</v>
      </c>
      <c r="B8" s="5" t="n">
        <v>58</v>
      </c>
      <c r="C8" s="5" t="n">
        <v>-13</v>
      </c>
      <c r="D8" s="5" t="n">
        <v>-25</v>
      </c>
    </row>
    <row r="9" spans="1:6">
      <c r="A9" s="4" t="s">
        <v>352</v>
      </c>
      <c r="B9" s="5" t="n">
        <v>922</v>
      </c>
      <c r="C9" s="5" t="n">
        <v>830</v>
      </c>
      <c r="D9" s="5" t="n">
        <v>780</v>
      </c>
    </row>
    <row r="10" spans="1:6">
      <c r="A10" s="3" t="s">
        <v>220</v>
      </c>
    </row>
    <row r="11" spans="1:6">
      <c r="A11" s="4" t="s">
        <v>353</v>
      </c>
      <c r="E11" s="6" t="n">
        <v>7459</v>
      </c>
      <c r="F11" s="6" t="n">
        <v>7379</v>
      </c>
    </row>
    <row r="12" spans="1:6">
      <c r="A12" s="4" t="s">
        <v>354</v>
      </c>
      <c r="B12" s="6" t="n">
        <v>830</v>
      </c>
      <c r="C12" s="6" t="n">
        <v>780</v>
      </c>
      <c r="D12" s="6" t="n">
        <v>786</v>
      </c>
      <c r="E12" s="5" t="n">
        <v>922</v>
      </c>
      <c r="F12" s="5" t="n">
        <v>830</v>
      </c>
    </row>
    <row r="13" spans="1:6">
      <c r="A13" s="4" t="s">
        <v>355</v>
      </c>
      <c r="E13" s="5" t="n">
        <v>2397</v>
      </c>
      <c r="F13" s="5" t="n">
        <v>183</v>
      </c>
    </row>
    <row r="14" spans="1:6">
      <c r="A14" s="4" t="s">
        <v>356</v>
      </c>
      <c r="E14" s="5" t="n">
        <v>3492</v>
      </c>
      <c r="F14" s="5" t="n">
        <v>2286</v>
      </c>
    </row>
    <row r="15" spans="1:6">
      <c r="A15" s="4" t="s">
        <v>46</v>
      </c>
      <c r="E15" s="6" t="n">
        <v>14270</v>
      </c>
      <c r="F15" s="6" t="n">
        <v>10678</v>
      </c>
    </row>
    <row r="16" spans="1:6">
      <c r="A16" s="3" t="s">
        <v>357</v>
      </c>
    </row>
    <row r="17" spans="1:6">
      <c r="A17" s="4" t="s">
        <v>358</v>
      </c>
      <c r="B17" s="5" t="n">
        <v>105000</v>
      </c>
      <c r="C17" s="5" t="n">
        <v>94000</v>
      </c>
      <c r="D17" s="5" t="n">
        <v>10000</v>
      </c>
    </row>
    <row r="18" spans="1:6">
      <c r="A18" s="4" t="s">
        <v>359</v>
      </c>
      <c r="B18" s="5" t="n">
        <v>600</v>
      </c>
      <c r="C18" s="5" t="n">
        <v>30700</v>
      </c>
      <c r="D18" s="5" t="n">
        <v>0</v>
      </c>
    </row>
    <row r="19" spans="1:6">
      <c r="A19" s="4" t="s">
        <v>360</v>
      </c>
    </row>
    <row r="20" spans="1:6">
      <c r="A20" s="3" t="s">
        <v>218</v>
      </c>
    </row>
    <row r="21" spans="1:6">
      <c r="A21" s="4" t="s">
        <v>361</v>
      </c>
      <c r="B21" s="4" t="s">
        <v>362</v>
      </c>
    </row>
    <row r="22" spans="1:6">
      <c r="A22" s="4" t="s">
        <v>363</v>
      </c>
    </row>
    <row r="23" spans="1:6">
      <c r="A23" s="3" t="s">
        <v>218</v>
      </c>
    </row>
    <row r="24" spans="1:6">
      <c r="A24" s="4" t="s">
        <v>361</v>
      </c>
      <c r="B24" s="4" t="s">
        <v>36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41</v>
      </c>
      <c r="B3" s="6" t="n">
        <v>4461</v>
      </c>
      <c r="C3" s="6" t="n">
        <v>3943</v>
      </c>
    </row>
    <row r="4" spans="1:3">
      <c r="A4" s="4" t="s">
        <v>367</v>
      </c>
    </row>
    <row r="5" spans="1:3">
      <c r="A5" s="3" t="s">
        <v>366</v>
      </c>
    </row>
    <row r="6" spans="1:3">
      <c r="A6" s="4" t="s">
        <v>368</v>
      </c>
      <c r="B6" s="5" t="n">
        <v>5362</v>
      </c>
      <c r="C6" s="5" t="n">
        <v>4948</v>
      </c>
    </row>
    <row r="7" spans="1:3">
      <c r="A7" s="4" t="s">
        <v>41</v>
      </c>
      <c r="B7" s="5" t="n">
        <v>3929</v>
      </c>
      <c r="C7" s="5" t="n">
        <v>3476</v>
      </c>
    </row>
    <row r="8" spans="1:3">
      <c r="A8" s="4" t="s">
        <v>369</v>
      </c>
    </row>
    <row r="9" spans="1:3">
      <c r="A9" s="3" t="s">
        <v>366</v>
      </c>
    </row>
    <row r="10" spans="1:3">
      <c r="A10" s="4" t="s">
        <v>370</v>
      </c>
      <c r="B10" s="6" t="n">
        <v>196</v>
      </c>
    </row>
    <row r="11" spans="1:3">
      <c r="A11" s="4" t="s">
        <v>370</v>
      </c>
      <c r="C11" s="6"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1</v>
      </c>
      <c r="B1" s="2" t="s">
        <v>1</v>
      </c>
    </row>
    <row r="2" spans="1:5">
      <c r="B2" s="2" t="s">
        <v>372</v>
      </c>
      <c r="C2" s="2" t="s">
        <v>2</v>
      </c>
      <c r="D2" s="2" t="s">
        <v>30</v>
      </c>
      <c r="E2" s="2" t="s">
        <v>73</v>
      </c>
    </row>
    <row r="3" spans="1:5">
      <c r="A3" s="3" t="s">
        <v>236</v>
      </c>
    </row>
    <row r="4" spans="1:5">
      <c r="A4" s="4" t="s">
        <v>373</v>
      </c>
      <c r="C4" s="4" t="s">
        <v>374</v>
      </c>
      <c r="D4" s="4" t="s">
        <v>375</v>
      </c>
      <c r="E4" s="4" t="s">
        <v>375</v>
      </c>
    </row>
    <row r="5" spans="1:5">
      <c r="A5" s="4" t="s">
        <v>376</v>
      </c>
    </row>
    <row r="6" spans="1:5">
      <c r="A6" s="3" t="s">
        <v>236</v>
      </c>
    </row>
    <row r="7" spans="1:5">
      <c r="A7" s="4" t="s">
        <v>373</v>
      </c>
      <c r="B7" s="4" t="s">
        <v>377</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78</v>
      </c>
      <c r="B1" s="2" t="s">
        <v>1</v>
      </c>
    </row>
    <row r="2" spans="1:4">
      <c r="B2" s="2" t="s">
        <v>2</v>
      </c>
      <c r="C2" s="2" t="s">
        <v>30</v>
      </c>
      <c r="D2" s="2" t="s">
        <v>73</v>
      </c>
    </row>
    <row r="3" spans="1:4">
      <c r="A3" s="3" t="s">
        <v>379</v>
      </c>
    </row>
    <row r="4" spans="1:4">
      <c r="A4" s="4" t="s">
        <v>308</v>
      </c>
      <c r="B4" s="6" t="n">
        <v>27522</v>
      </c>
      <c r="C4" s="6" t="n">
        <v>17757</v>
      </c>
      <c r="D4" s="6" t="n">
        <v>18303</v>
      </c>
    </row>
    <row r="5" spans="1:4">
      <c r="A5" s="4" t="s">
        <v>380</v>
      </c>
      <c r="C5" s="5" t="n">
        <v>10248</v>
      </c>
    </row>
    <row r="6" spans="1:4">
      <c r="A6" s="4" t="s">
        <v>311</v>
      </c>
      <c r="B6" s="5" t="n">
        <v>2009</v>
      </c>
      <c r="C6" s="5" t="n">
        <v>-483</v>
      </c>
      <c r="D6" s="5" t="n">
        <v>-546</v>
      </c>
    </row>
    <row r="7" spans="1:4">
      <c r="A7" s="4" t="s">
        <v>312</v>
      </c>
      <c r="B7" s="6" t="n">
        <v>29531</v>
      </c>
      <c r="C7" s="6" t="n">
        <v>27522</v>
      </c>
      <c r="D7" s="6" t="n">
        <v>177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81</v>
      </c>
      <c r="B1" s="2" t="s">
        <v>1</v>
      </c>
    </row>
    <row r="2" spans="1:4">
      <c r="B2" s="2" t="s">
        <v>2</v>
      </c>
      <c r="C2" s="2" t="s">
        <v>30</v>
      </c>
      <c r="D2" s="2" t="s">
        <v>73</v>
      </c>
    </row>
    <row r="3" spans="1:4">
      <c r="A3" s="3" t="s">
        <v>382</v>
      </c>
    </row>
    <row r="4" spans="1:4">
      <c r="A4" s="4" t="s">
        <v>383</v>
      </c>
      <c r="B4" s="6" t="n">
        <v>50043</v>
      </c>
      <c r="C4" s="6" t="n">
        <v>48467</v>
      </c>
    </row>
    <row r="5" spans="1:4">
      <c r="A5" s="4" t="s">
        <v>384</v>
      </c>
      <c r="B5" s="5" t="n">
        <v>-17970</v>
      </c>
      <c r="C5" s="5" t="n">
        <v>-14215</v>
      </c>
    </row>
    <row r="6" spans="1:4">
      <c r="A6" s="4" t="s">
        <v>385</v>
      </c>
      <c r="B6" s="5" t="n">
        <v>32073</v>
      </c>
      <c r="C6" s="5" t="n">
        <v>34252</v>
      </c>
    </row>
    <row r="7" spans="1:4">
      <c r="A7" s="4" t="s">
        <v>386</v>
      </c>
      <c r="B7" s="5" t="n">
        <v>3219</v>
      </c>
      <c r="C7" s="5" t="n">
        <v>3204</v>
      </c>
      <c r="D7" s="6" t="n">
        <v>2644</v>
      </c>
    </row>
    <row r="8" spans="1:4">
      <c r="A8" s="3" t="s">
        <v>387</v>
      </c>
    </row>
    <row r="9" spans="1:4">
      <c r="A9" s="5" t="n">
        <v>2018</v>
      </c>
      <c r="B9" s="5" t="n">
        <v>3268</v>
      </c>
    </row>
    <row r="10" spans="1:4">
      <c r="A10" s="5" t="n">
        <v>2019</v>
      </c>
      <c r="B10" s="5" t="n">
        <v>3268</v>
      </c>
    </row>
    <row r="11" spans="1:4">
      <c r="A11" s="5" t="n">
        <v>2020</v>
      </c>
      <c r="B11" s="5" t="n">
        <v>3268</v>
      </c>
    </row>
    <row r="12" spans="1:4">
      <c r="A12" s="5" t="n">
        <v>2021</v>
      </c>
      <c r="B12" s="5" t="n">
        <v>3002</v>
      </c>
    </row>
    <row r="13" spans="1:4">
      <c r="A13" s="4" t="s">
        <v>388</v>
      </c>
      <c r="B13" s="5" t="n">
        <v>19267</v>
      </c>
    </row>
    <row r="14" spans="1:4">
      <c r="A14" s="4" t="s">
        <v>385</v>
      </c>
      <c r="B14" s="5" t="n">
        <v>32073</v>
      </c>
      <c r="C14" s="5" t="n">
        <v>34252</v>
      </c>
    </row>
    <row r="15" spans="1:4">
      <c r="A15" s="4" t="s">
        <v>389</v>
      </c>
    </row>
    <row r="16" spans="1:4">
      <c r="A16" s="3" t="s">
        <v>382</v>
      </c>
    </row>
    <row r="17" spans="1:4">
      <c r="A17" s="4" t="s">
        <v>383</v>
      </c>
      <c r="B17" s="5" t="n">
        <v>38659</v>
      </c>
      <c r="C17" s="5" t="n">
        <v>37868</v>
      </c>
    </row>
    <row r="18" spans="1:4">
      <c r="A18" s="4" t="s">
        <v>384</v>
      </c>
      <c r="B18" s="5" t="n">
        <v>-12721</v>
      </c>
      <c r="C18" s="5" t="n">
        <v>-10087</v>
      </c>
    </row>
    <row r="19" spans="1:4">
      <c r="A19" s="4" t="s">
        <v>385</v>
      </c>
      <c r="B19" s="5" t="n">
        <v>25938</v>
      </c>
      <c r="C19" s="5" t="n">
        <v>27781</v>
      </c>
    </row>
    <row r="20" spans="1:4">
      <c r="A20" s="3" t="s">
        <v>387</v>
      </c>
    </row>
    <row r="21" spans="1:4">
      <c r="A21" s="4" t="s">
        <v>385</v>
      </c>
      <c r="B21" s="6" t="n">
        <v>25938</v>
      </c>
      <c r="C21" s="5" t="n">
        <v>27781</v>
      </c>
    </row>
    <row r="22" spans="1:4">
      <c r="A22" s="4" t="s">
        <v>390</v>
      </c>
    </row>
    <row r="23" spans="1:4">
      <c r="A23" s="3" t="s">
        <v>382</v>
      </c>
    </row>
    <row r="24" spans="1:4">
      <c r="A24" s="4" t="s">
        <v>391</v>
      </c>
      <c r="B24" s="4" t="s">
        <v>392</v>
      </c>
    </row>
    <row r="25" spans="1:4">
      <c r="A25" s="4" t="s">
        <v>393</v>
      </c>
    </row>
    <row r="26" spans="1:4">
      <c r="A26" s="3" t="s">
        <v>382</v>
      </c>
    </row>
    <row r="27" spans="1:4">
      <c r="A27" s="4" t="s">
        <v>391</v>
      </c>
      <c r="B27" s="4" t="s">
        <v>394</v>
      </c>
    </row>
    <row r="28" spans="1:4">
      <c r="A28" s="4" t="s">
        <v>395</v>
      </c>
    </row>
    <row r="29" spans="1:4">
      <c r="A29" s="3" t="s">
        <v>382</v>
      </c>
    </row>
    <row r="30" spans="1:4">
      <c r="A30" s="4" t="s">
        <v>383</v>
      </c>
      <c r="B30" s="6" t="n">
        <v>6213</v>
      </c>
      <c r="C30" s="5" t="n">
        <v>6038</v>
      </c>
    </row>
    <row r="31" spans="1:4">
      <c r="A31" s="4" t="s">
        <v>384</v>
      </c>
      <c r="B31" s="5" t="n">
        <v>-2798</v>
      </c>
      <c r="C31" s="5" t="n">
        <v>-2281</v>
      </c>
    </row>
    <row r="32" spans="1:4">
      <c r="A32" s="4" t="s">
        <v>385</v>
      </c>
      <c r="B32" s="5" t="n">
        <v>3415</v>
      </c>
      <c r="C32" s="5" t="n">
        <v>3757</v>
      </c>
    </row>
    <row r="33" spans="1:4">
      <c r="A33" s="3" t="s">
        <v>387</v>
      </c>
    </row>
    <row r="34" spans="1:4">
      <c r="A34" s="4" t="s">
        <v>385</v>
      </c>
      <c r="B34" s="6" t="n">
        <v>3415</v>
      </c>
      <c r="C34" s="5" t="n">
        <v>3757</v>
      </c>
    </row>
    <row r="35" spans="1:4">
      <c r="A35" s="4" t="s">
        <v>396</v>
      </c>
    </row>
    <row r="36" spans="1:4">
      <c r="A36" s="3" t="s">
        <v>382</v>
      </c>
    </row>
    <row r="37" spans="1:4">
      <c r="A37" s="4" t="s">
        <v>391</v>
      </c>
      <c r="B37" s="4" t="s">
        <v>338</v>
      </c>
    </row>
    <row r="38" spans="1:4">
      <c r="A38" s="4" t="s">
        <v>397</v>
      </c>
    </row>
    <row r="39" spans="1:4">
      <c r="A39" s="3" t="s">
        <v>382</v>
      </c>
    </row>
    <row r="40" spans="1:4">
      <c r="A40" s="4" t="s">
        <v>391</v>
      </c>
      <c r="B40" s="4" t="s">
        <v>398</v>
      </c>
    </row>
    <row r="41" spans="1:4">
      <c r="A41" s="4" t="s">
        <v>399</v>
      </c>
    </row>
    <row r="42" spans="1:4">
      <c r="A42" s="3" t="s">
        <v>382</v>
      </c>
    </row>
    <row r="43" spans="1:4">
      <c r="A43" s="4" t="s">
        <v>383</v>
      </c>
      <c r="B43" s="6" t="n">
        <v>5147</v>
      </c>
      <c r="C43" s="5" t="n">
        <v>4537</v>
      </c>
    </row>
    <row r="44" spans="1:4">
      <c r="A44" s="4" t="s">
        <v>384</v>
      </c>
      <c r="B44" s="5" t="n">
        <v>-2443</v>
      </c>
      <c r="C44" s="5" t="n">
        <v>-1840</v>
      </c>
    </row>
    <row r="45" spans="1:4">
      <c r="A45" s="4" t="s">
        <v>385</v>
      </c>
      <c r="B45" s="5" t="n">
        <v>2704</v>
      </c>
      <c r="C45" s="5" t="n">
        <v>2697</v>
      </c>
    </row>
    <row r="46" spans="1:4">
      <c r="A46" s="3" t="s">
        <v>387</v>
      </c>
    </row>
    <row r="47" spans="1:4">
      <c r="A47" s="4" t="s">
        <v>385</v>
      </c>
      <c r="B47" s="6" t="n">
        <v>2704</v>
      </c>
      <c r="C47" s="5" t="n">
        <v>2697</v>
      </c>
    </row>
    <row r="48" spans="1:4">
      <c r="A48" s="4" t="s">
        <v>400</v>
      </c>
    </row>
    <row r="49" spans="1:4">
      <c r="A49" s="3" t="s">
        <v>382</v>
      </c>
    </row>
    <row r="50" spans="1:4">
      <c r="A50" s="4" t="s">
        <v>391</v>
      </c>
      <c r="B50" s="4" t="s">
        <v>338</v>
      </c>
    </row>
    <row r="51" spans="1:4">
      <c r="A51" s="4" t="s">
        <v>401</v>
      </c>
    </row>
    <row r="52" spans="1:4">
      <c r="A52" s="3" t="s">
        <v>382</v>
      </c>
    </row>
    <row r="53" spans="1:4">
      <c r="A53" s="4" t="s">
        <v>391</v>
      </c>
      <c r="B53" s="4" t="s">
        <v>398</v>
      </c>
    </row>
    <row r="54" spans="1:4">
      <c r="A54" s="4" t="s">
        <v>402</v>
      </c>
    </row>
    <row r="55" spans="1:4">
      <c r="A55" s="3" t="s">
        <v>382</v>
      </c>
    </row>
    <row r="56" spans="1:4">
      <c r="A56" s="4" t="s">
        <v>383</v>
      </c>
      <c r="B56" s="6" t="n">
        <v>24</v>
      </c>
      <c r="C56" s="5" t="n">
        <v>24</v>
      </c>
    </row>
    <row r="57" spans="1:4">
      <c r="A57" s="4" t="s">
        <v>384</v>
      </c>
      <c r="B57" s="5" t="n">
        <v>-8</v>
      </c>
      <c r="C57" s="5" t="n">
        <v>-7</v>
      </c>
    </row>
    <row r="58" spans="1:4">
      <c r="A58" s="4" t="s">
        <v>385</v>
      </c>
      <c r="B58" s="6" t="n">
        <v>16</v>
      </c>
      <c r="C58" s="5" t="n">
        <v>17</v>
      </c>
    </row>
    <row r="59" spans="1:4">
      <c r="A59" s="4" t="s">
        <v>391</v>
      </c>
      <c r="B59" s="4" t="s">
        <v>394</v>
      </c>
    </row>
    <row r="60" spans="1:4">
      <c r="A60" s="3" t="s">
        <v>387</v>
      </c>
    </row>
    <row r="61" spans="1:4">
      <c r="A61" s="4" t="s">
        <v>385</v>
      </c>
      <c r="B61" s="6" t="n">
        <v>16</v>
      </c>
      <c r="C61" s="6" t="n">
        <v>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0</v>
      </c>
      <c r="E2" s="2" t="s">
        <v>73</v>
      </c>
    </row>
    <row r="3" spans="1:5">
      <c r="A3" s="3" t="s">
        <v>74</v>
      </c>
    </row>
    <row r="4" spans="1:5">
      <c r="A4" s="4" t="s">
        <v>75</v>
      </c>
      <c r="C4" s="6" t="n">
        <v>252012</v>
      </c>
      <c r="D4" s="6" t="n">
        <v>245893</v>
      </c>
      <c r="E4" s="6" t="n">
        <v>232434</v>
      </c>
    </row>
    <row r="5" spans="1:5">
      <c r="A5" s="4" t="s">
        <v>76</v>
      </c>
      <c r="C5" s="5" t="n">
        <v>176333</v>
      </c>
      <c r="D5" s="5" t="n">
        <v>172889</v>
      </c>
      <c r="E5" s="5" t="n">
        <v>163662</v>
      </c>
    </row>
    <row r="6" spans="1:5">
      <c r="A6" s="4" t="s">
        <v>77</v>
      </c>
      <c r="C6" s="5" t="n">
        <v>75679</v>
      </c>
      <c r="D6" s="5" t="n">
        <v>73004</v>
      </c>
      <c r="E6" s="5" t="n">
        <v>68772</v>
      </c>
    </row>
    <row r="7" spans="1:5">
      <c r="A7" s="3" t="s">
        <v>78</v>
      </c>
    </row>
    <row r="8" spans="1:5">
      <c r="A8" s="4" t="s">
        <v>79</v>
      </c>
      <c r="C8" s="5" t="n">
        <v>10979</v>
      </c>
      <c r="D8" s="5" t="n">
        <v>9986</v>
      </c>
      <c r="E8" s="5" t="n">
        <v>8149</v>
      </c>
    </row>
    <row r="9" spans="1:5">
      <c r="A9" s="4" t="s">
        <v>80</v>
      </c>
      <c r="C9" s="5" t="n">
        <v>24926</v>
      </c>
      <c r="D9" s="5" t="n">
        <v>24333</v>
      </c>
      <c r="E9" s="5" t="n">
        <v>22251</v>
      </c>
    </row>
    <row r="10" spans="1:5">
      <c r="A10" s="4" t="s">
        <v>81</v>
      </c>
      <c r="C10" s="5" t="n">
        <v>17542</v>
      </c>
      <c r="D10" s="5" t="n">
        <v>16170</v>
      </c>
      <c r="E10" s="5" t="n">
        <v>14229</v>
      </c>
    </row>
    <row r="11" spans="1:5">
      <c r="A11" s="4" t="s">
        <v>82</v>
      </c>
      <c r="C11" s="5" t="n">
        <v>213</v>
      </c>
      <c r="D11" s="5" t="n">
        <v>428</v>
      </c>
      <c r="E11" s="5" t="n">
        <v>569</v>
      </c>
    </row>
    <row r="12" spans="1:5">
      <c r="A12" s="4" t="s">
        <v>83</v>
      </c>
      <c r="C12" s="5" t="n">
        <v>3219</v>
      </c>
      <c r="D12" s="5" t="n">
        <v>3204</v>
      </c>
      <c r="E12" s="5" t="n">
        <v>2644</v>
      </c>
    </row>
    <row r="13" spans="1:5">
      <c r="A13" s="4" t="s">
        <v>84</v>
      </c>
      <c r="C13" s="5" t="n">
        <v>56879</v>
      </c>
      <c r="D13" s="5" t="n">
        <v>54121</v>
      </c>
      <c r="E13" s="5" t="n">
        <v>47842</v>
      </c>
    </row>
    <row r="14" spans="1:5">
      <c r="A14" s="4" t="s">
        <v>85</v>
      </c>
      <c r="C14" s="5" t="n">
        <v>18800</v>
      </c>
      <c r="D14" s="5" t="n">
        <v>18883</v>
      </c>
      <c r="E14" s="5" t="n">
        <v>20930</v>
      </c>
    </row>
    <row r="15" spans="1:5">
      <c r="A15" s="3" t="s">
        <v>86</v>
      </c>
    </row>
    <row r="16" spans="1:5">
      <c r="A16" s="4" t="s">
        <v>87</v>
      </c>
      <c r="C16" s="5" t="n">
        <v>2474</v>
      </c>
      <c r="D16" s="5" t="n">
        <v>6449</v>
      </c>
      <c r="E16" s="5" t="n">
        <v>6023</v>
      </c>
    </row>
    <row r="17" spans="1:5">
      <c r="A17" s="4" t="s">
        <v>88</v>
      </c>
      <c r="C17" s="5" t="n">
        <v>190</v>
      </c>
      <c r="D17" s="5" t="n">
        <v>-369</v>
      </c>
      <c r="E17" s="5" t="n">
        <v>-514</v>
      </c>
    </row>
    <row r="18" spans="1:5">
      <c r="A18" s="4" t="s">
        <v>89</v>
      </c>
      <c r="C18" s="5" t="n">
        <v>2664</v>
      </c>
      <c r="D18" s="5" t="n">
        <v>6080</v>
      </c>
      <c r="E18" s="5" t="n">
        <v>5509</v>
      </c>
    </row>
    <row r="19" spans="1:5">
      <c r="A19" s="4" t="s">
        <v>90</v>
      </c>
      <c r="C19" s="5" t="n">
        <v>16136</v>
      </c>
      <c r="D19" s="5" t="n">
        <v>12803</v>
      </c>
      <c r="E19" s="5" t="n">
        <v>15421</v>
      </c>
    </row>
    <row r="20" spans="1:5">
      <c r="A20" s="4" t="s">
        <v>91</v>
      </c>
      <c r="C20" s="5" t="n">
        <v>-8100</v>
      </c>
      <c r="D20" s="5" t="n">
        <v>-3725</v>
      </c>
      <c r="E20" s="5" t="n">
        <v>-4347</v>
      </c>
    </row>
    <row r="21" spans="1:5">
      <c r="A21" s="4" t="s">
        <v>92</v>
      </c>
      <c r="C21" s="6" t="n">
        <v>8036</v>
      </c>
      <c r="D21" s="6" t="n">
        <v>9078</v>
      </c>
      <c r="E21" s="6" t="n">
        <v>11074</v>
      </c>
    </row>
    <row r="22" spans="1:5">
      <c r="A22" s="3" t="s">
        <v>93</v>
      </c>
    </row>
    <row r="23" spans="1:5">
      <c r="A23" s="4" t="s">
        <v>94</v>
      </c>
      <c r="C23" s="7" t="n">
        <v>0.88</v>
      </c>
      <c r="D23" s="7" t="n">
        <v>1.01</v>
      </c>
      <c r="E23" s="7" t="n">
        <v>1.2</v>
      </c>
    </row>
    <row r="24" spans="1:5">
      <c r="A24" s="4" t="s">
        <v>95</v>
      </c>
      <c r="C24" s="5" t="n">
        <v>9153</v>
      </c>
      <c r="D24" s="5" t="n">
        <v>9011</v>
      </c>
      <c r="E24" s="5" t="n">
        <v>9228</v>
      </c>
    </row>
    <row r="25" spans="1:5">
      <c r="A25" s="3" t="s">
        <v>96</v>
      </c>
    </row>
    <row r="26" spans="1:5">
      <c r="A26" s="4" t="s">
        <v>94</v>
      </c>
      <c r="C26" s="7" t="n">
        <v>0.87</v>
      </c>
      <c r="D26" s="6" t="n">
        <v>1</v>
      </c>
      <c r="E26" s="7" t="n">
        <v>1.2</v>
      </c>
    </row>
    <row r="27" spans="1:5">
      <c r="A27" s="4" t="s">
        <v>97</v>
      </c>
      <c r="C27" s="5" t="n">
        <v>9275</v>
      </c>
      <c r="D27" s="5" t="n">
        <v>9105</v>
      </c>
      <c r="E27" s="5" t="n">
        <v>9238</v>
      </c>
    </row>
    <row r="28" spans="1:5">
      <c r="A28" s="4" t="s">
        <v>92</v>
      </c>
      <c r="C28" s="6" t="n">
        <v>8036</v>
      </c>
      <c r="D28" s="6" t="n">
        <v>9078</v>
      </c>
      <c r="E28" s="6" t="n">
        <v>11074</v>
      </c>
    </row>
    <row r="29" spans="1:5">
      <c r="A29" s="3" t="s">
        <v>98</v>
      </c>
    </row>
    <row r="30" spans="1:5">
      <c r="A30" s="4" t="s">
        <v>99</v>
      </c>
      <c r="C30" s="5" t="n">
        <v>6314</v>
      </c>
      <c r="D30" s="5" t="n">
        <v>-1989</v>
      </c>
      <c r="E30" s="5" t="n">
        <v>-4334</v>
      </c>
    </row>
    <row r="31" spans="1:5">
      <c r="A31" s="4" t="s">
        <v>100</v>
      </c>
      <c r="C31" s="5" t="n">
        <v>226</v>
      </c>
      <c r="D31" s="5" t="n">
        <v>-3</v>
      </c>
      <c r="E31" s="5" t="n">
        <v>-25</v>
      </c>
    </row>
    <row r="32" spans="1:5">
      <c r="A32" s="4" t="s">
        <v>101</v>
      </c>
      <c r="B32" s="4" t="s">
        <v>102</v>
      </c>
      <c r="C32" s="5" t="n">
        <v>-123</v>
      </c>
      <c r="D32" s="5" t="n">
        <v>-134</v>
      </c>
      <c r="E32" s="5" t="n">
        <v>165</v>
      </c>
    </row>
    <row r="33" spans="1:5">
      <c r="A33" s="4" t="s">
        <v>103</v>
      </c>
      <c r="C33" s="6" t="n">
        <v>14453</v>
      </c>
      <c r="D33" s="6" t="n">
        <v>6952</v>
      </c>
      <c r="E33" s="6" t="n">
        <v>6880</v>
      </c>
    </row>
    <row r="34" spans="1:5"/>
    <row r="35" spans="1:5">
      <c r="A35" s="4" t="s">
        <v>102</v>
      </c>
      <c r="B35" s="4" t="s">
        <v>104</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3</v>
      </c>
    </row>
    <row r="3" spans="1:4">
      <c r="A3" s="3" t="s">
        <v>404</v>
      </c>
    </row>
    <row r="4" spans="1:4">
      <c r="A4" s="4" t="s">
        <v>405</v>
      </c>
      <c r="B4" s="5" t="n">
        <v>1081911</v>
      </c>
    </row>
    <row r="5" spans="1:4">
      <c r="A5" s="4" t="s">
        <v>406</v>
      </c>
    </row>
    <row r="6" spans="1:4">
      <c r="A6" s="3" t="s">
        <v>404</v>
      </c>
    </row>
    <row r="7" spans="1:4">
      <c r="A7" s="4" t="s">
        <v>407</v>
      </c>
      <c r="B7" s="7" t="n">
        <v>22.56</v>
      </c>
      <c r="C7" s="7" t="n">
        <v>19.99</v>
      </c>
      <c r="D7" s="7" t="n">
        <v>27.37</v>
      </c>
    </row>
    <row r="8" spans="1:4">
      <c r="A8" s="4" t="s">
        <v>408</v>
      </c>
      <c r="B8" s="4" t="s">
        <v>332</v>
      </c>
    </row>
    <row r="9" spans="1:4">
      <c r="A9" s="3" t="s">
        <v>409</v>
      </c>
    </row>
    <row r="10" spans="1:4">
      <c r="A10" s="4" t="s">
        <v>410</v>
      </c>
      <c r="B10" s="5" t="n">
        <v>308542</v>
      </c>
      <c r="C10" s="5" t="n">
        <v>367199</v>
      </c>
      <c r="D10" s="5" t="n">
        <v>487678</v>
      </c>
    </row>
    <row r="11" spans="1:4">
      <c r="A11" s="4" t="s">
        <v>411</v>
      </c>
      <c r="B11" s="5" t="n">
        <v>105785</v>
      </c>
      <c r="C11" s="5" t="n">
        <v>105662</v>
      </c>
      <c r="D11" s="5" t="n">
        <v>76714</v>
      </c>
    </row>
    <row r="12" spans="1:4">
      <c r="A12" s="4" t="s">
        <v>412</v>
      </c>
      <c r="B12" s="5" t="n">
        <v>-17676</v>
      </c>
      <c r="C12" s="5" t="n">
        <v>-5912</v>
      </c>
      <c r="D12" s="5" t="n">
        <v>-7066</v>
      </c>
    </row>
    <row r="13" spans="1:4">
      <c r="A13" s="4" t="s">
        <v>413</v>
      </c>
      <c r="B13" s="5" t="n">
        <v>-174683</v>
      </c>
      <c r="C13" s="5" t="n">
        <v>-158407</v>
      </c>
      <c r="D13" s="5" t="n">
        <v>-190127</v>
      </c>
    </row>
    <row r="14" spans="1:4">
      <c r="A14" s="4" t="s">
        <v>414</v>
      </c>
      <c r="B14" s="5" t="n">
        <v>221968</v>
      </c>
      <c r="C14" s="5" t="n">
        <v>308542</v>
      </c>
      <c r="D14" s="5" t="n">
        <v>367199</v>
      </c>
    </row>
    <row r="15" spans="1:4">
      <c r="A15" s="3" t="s">
        <v>415</v>
      </c>
    </row>
    <row r="16" spans="1:4">
      <c r="A16" s="4" t="s">
        <v>416</v>
      </c>
      <c r="B16" s="6" t="n">
        <v>2026</v>
      </c>
      <c r="C16" s="6" t="n">
        <v>1893</v>
      </c>
      <c r="D16" s="6" t="n">
        <v>1744</v>
      </c>
    </row>
    <row r="17" spans="1:4">
      <c r="A17" s="4" t="s">
        <v>417</v>
      </c>
      <c r="B17" s="5" t="n">
        <v>2704</v>
      </c>
    </row>
    <row r="18" spans="1:4">
      <c r="A18" s="4" t="s">
        <v>418</v>
      </c>
      <c r="B18" s="6" t="n">
        <v>1692</v>
      </c>
    </row>
    <row r="19" spans="1:4">
      <c r="A19" s="4" t="s">
        <v>419</v>
      </c>
    </row>
    <row r="20" spans="1:4">
      <c r="A20" s="3" t="s">
        <v>404</v>
      </c>
    </row>
    <row r="21" spans="1:4">
      <c r="A21" s="4" t="s">
        <v>420</v>
      </c>
      <c r="B21" s="4" t="s">
        <v>332</v>
      </c>
    </row>
    <row r="22" spans="1:4">
      <c r="A22" s="4" t="s">
        <v>421</v>
      </c>
    </row>
    <row r="23" spans="1:4">
      <c r="A23" s="3" t="s">
        <v>404</v>
      </c>
    </row>
    <row r="24" spans="1:4">
      <c r="A24" s="4" t="s">
        <v>420</v>
      </c>
      <c r="B24" s="4" t="s">
        <v>327</v>
      </c>
    </row>
    <row r="25" spans="1:4">
      <c r="A25" s="4" t="s">
        <v>422</v>
      </c>
    </row>
    <row r="26" spans="1:4">
      <c r="A26" s="3" t="s">
        <v>409</v>
      </c>
    </row>
    <row r="27" spans="1:4">
      <c r="A27" s="4" t="s">
        <v>410</v>
      </c>
      <c r="B27" s="5" t="n">
        <v>44872</v>
      </c>
      <c r="C27" s="5" t="n">
        <v>29188</v>
      </c>
      <c r="D27" s="5" t="n">
        <v>5892</v>
      </c>
    </row>
    <row r="28" spans="1:4">
      <c r="A28" s="4" t="s">
        <v>411</v>
      </c>
      <c r="B28" s="5" t="n">
        <v>28025</v>
      </c>
      <c r="C28" s="5" t="n">
        <v>60153</v>
      </c>
      <c r="D28" s="5" t="n">
        <v>41792</v>
      </c>
    </row>
    <row r="29" spans="1:4">
      <c r="A29" s="4" t="s">
        <v>423</v>
      </c>
      <c r="B29" s="5" t="n">
        <v>-7670</v>
      </c>
      <c r="C29" s="5" t="n">
        <v>-38167</v>
      </c>
      <c r="D29" s="5" t="n">
        <v>-14200</v>
      </c>
    </row>
    <row r="30" spans="1:4">
      <c r="A30" s="4" t="s">
        <v>412</v>
      </c>
      <c r="B30" s="5" t="n">
        <v>-27445</v>
      </c>
      <c r="C30" s="5" t="n">
        <v>-6302</v>
      </c>
      <c r="D30" s="5" t="n">
        <v>-4296</v>
      </c>
    </row>
    <row r="31" spans="1:4">
      <c r="A31" s="4" t="s">
        <v>414</v>
      </c>
      <c r="B31" s="5" t="n">
        <v>37782</v>
      </c>
      <c r="C31" s="5" t="n">
        <v>44872</v>
      </c>
      <c r="D31" s="5" t="n">
        <v>291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4</v>
      </c>
      <c r="B1" s="2" t="s">
        <v>1</v>
      </c>
    </row>
    <row r="2" spans="1:4">
      <c r="B2" s="2" t="s">
        <v>425</v>
      </c>
      <c r="C2" s="2" t="s">
        <v>342</v>
      </c>
      <c r="D2" s="2" t="s">
        <v>343</v>
      </c>
    </row>
    <row r="3" spans="1:4">
      <c r="A3" s="3" t="s">
        <v>426</v>
      </c>
    </row>
    <row r="4" spans="1:4">
      <c r="A4" s="4" t="s">
        <v>427</v>
      </c>
      <c r="B4" s="5" t="n">
        <v>1000</v>
      </c>
    </row>
    <row r="5" spans="1:4">
      <c r="A5" s="4" t="s">
        <v>428</v>
      </c>
      <c r="B5" s="4" t="s">
        <v>429</v>
      </c>
      <c r="C5" s="4" t="s">
        <v>429</v>
      </c>
      <c r="D5" s="4" t="s">
        <v>429</v>
      </c>
    </row>
    <row r="6" spans="1:4">
      <c r="A6" s="4" t="s">
        <v>430</v>
      </c>
      <c r="B6" s="6" t="n">
        <v>849</v>
      </c>
      <c r="C6" s="6" t="n">
        <v>674</v>
      </c>
      <c r="D6" s="6" t="n">
        <v>81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3</v>
      </c>
    </row>
    <row r="3" spans="1:4">
      <c r="A3" s="3" t="s">
        <v>432</v>
      </c>
    </row>
    <row r="4" spans="1:4">
      <c r="A4" s="4" t="s">
        <v>433</v>
      </c>
      <c r="B4" s="4" t="s">
        <v>434</v>
      </c>
      <c r="C4" s="4" t="s">
        <v>434</v>
      </c>
      <c r="D4" s="4" t="s">
        <v>434</v>
      </c>
    </row>
    <row r="5" spans="1:4">
      <c r="A5" s="4" t="s">
        <v>435</v>
      </c>
      <c r="B5" s="4" t="s">
        <v>436</v>
      </c>
      <c r="C5" s="4" t="s">
        <v>436</v>
      </c>
      <c r="D5" s="4" t="s">
        <v>436</v>
      </c>
    </row>
    <row r="6" spans="1:4">
      <c r="A6" s="4" t="s">
        <v>437</v>
      </c>
      <c r="B6" s="4" t="s">
        <v>438</v>
      </c>
      <c r="C6" s="4" t="s">
        <v>438</v>
      </c>
      <c r="D6" s="4" t="s">
        <v>438</v>
      </c>
    </row>
    <row r="7" spans="1:4">
      <c r="A7" s="4" t="s">
        <v>439</v>
      </c>
      <c r="B7" s="4" t="s">
        <v>440</v>
      </c>
      <c r="C7" s="4" t="s">
        <v>440</v>
      </c>
      <c r="D7" s="4" t="s">
        <v>440</v>
      </c>
    </row>
    <row r="8" spans="1:4">
      <c r="A8" s="4" t="s">
        <v>441</v>
      </c>
      <c r="B8" s="4" t="s">
        <v>429</v>
      </c>
      <c r="C8" s="4" t="s">
        <v>429</v>
      </c>
      <c r="D8" s="4" t="s">
        <v>429</v>
      </c>
    </row>
    <row r="9" spans="1:4">
      <c r="A9" s="4" t="s">
        <v>442</v>
      </c>
      <c r="B9" s="6" t="n">
        <v>1090</v>
      </c>
      <c r="C9" s="6" t="n">
        <v>1085</v>
      </c>
      <c r="D9" s="6" t="n">
        <v>1076</v>
      </c>
    </row>
    <row r="10" spans="1:4">
      <c r="A10" s="3" t="s">
        <v>443</v>
      </c>
    </row>
    <row r="11" spans="1:4">
      <c r="A11" s="4" t="s">
        <v>444</v>
      </c>
      <c r="B11" s="7" t="n">
        <v>0.1</v>
      </c>
      <c r="C11" s="7" t="n">
        <v>0.1</v>
      </c>
      <c r="D11" s="7" t="n">
        <v>0.1</v>
      </c>
    </row>
    <row r="12" spans="1:4">
      <c r="A12" s="4" t="s">
        <v>445</v>
      </c>
      <c r="B12" s="6" t="n">
        <v>959</v>
      </c>
      <c r="C12" s="6" t="n">
        <v>942</v>
      </c>
      <c r="D12" s="6" t="n">
        <v>923</v>
      </c>
    </row>
    <row r="13" spans="1:4">
      <c r="A13" s="4" t="s">
        <v>363</v>
      </c>
    </row>
    <row r="14" spans="1:4">
      <c r="A14" s="3" t="s">
        <v>432</v>
      </c>
    </row>
    <row r="15" spans="1:4">
      <c r="A15" s="4" t="s">
        <v>446</v>
      </c>
      <c r="B15" s="4" t="s">
        <v>447</v>
      </c>
      <c r="C15" s="4" t="s">
        <v>447</v>
      </c>
      <c r="D15" s="4" t="s">
        <v>4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8</v>
      </c>
      <c r="B1" s="2" t="s">
        <v>449</v>
      </c>
      <c r="C1" s="2" t="s">
        <v>450</v>
      </c>
      <c r="D1" s="2" t="s">
        <v>449</v>
      </c>
      <c r="E1" s="2" t="s">
        <v>137</v>
      </c>
      <c r="F1" s="2" t="s">
        <v>342</v>
      </c>
      <c r="G1" s="2" t="s">
        <v>137</v>
      </c>
    </row>
    <row r="2" spans="1:7">
      <c r="A2" s="3" t="s">
        <v>451</v>
      </c>
    </row>
    <row r="3" spans="1:7">
      <c r="A3" s="4" t="s">
        <v>452</v>
      </c>
      <c r="F3" s="6" t="n">
        <v>936</v>
      </c>
      <c r="G3" s="6" t="n">
        <v>461</v>
      </c>
    </row>
    <row r="4" spans="1:7">
      <c r="A4" s="4" t="s">
        <v>48</v>
      </c>
      <c r="F4" s="5" t="n">
        <v>70483</v>
      </c>
      <c r="G4" s="5" t="n">
        <v>52694</v>
      </c>
    </row>
    <row r="5" spans="1:7">
      <c r="A5" s="4" t="s">
        <v>453</v>
      </c>
      <c r="F5" s="5" t="n">
        <v>-720</v>
      </c>
      <c r="G5" s="5" t="n">
        <v>-572</v>
      </c>
    </row>
    <row r="6" spans="1:7">
      <c r="A6" s="4" t="s">
        <v>454</v>
      </c>
      <c r="F6" s="5" t="n">
        <v>745</v>
      </c>
    </row>
    <row r="7" spans="1:7">
      <c r="A7" s="4" t="s">
        <v>455</v>
      </c>
    </row>
    <row r="8" spans="1:7">
      <c r="A8" s="3" t="s">
        <v>451</v>
      </c>
    </row>
    <row r="9" spans="1:7">
      <c r="A9" s="4" t="s">
        <v>48</v>
      </c>
      <c r="F9" s="5" t="n">
        <v>71203</v>
      </c>
      <c r="G9" s="6" t="n">
        <v>53266</v>
      </c>
    </row>
    <row r="10" spans="1:7">
      <c r="A10" s="4" t="s">
        <v>456</v>
      </c>
      <c r="B10" s="4" t="s">
        <v>457</v>
      </c>
      <c r="D10" s="4" t="s">
        <v>457</v>
      </c>
      <c r="G10" s="4" t="s">
        <v>457</v>
      </c>
    </row>
    <row r="11" spans="1:7">
      <c r="A11" s="4" t="s">
        <v>458</v>
      </c>
      <c r="C11" s="6" t="n">
        <v>125000</v>
      </c>
    </row>
    <row r="12" spans="1:7">
      <c r="A12" s="4" t="s">
        <v>459</v>
      </c>
      <c r="D12" s="4" t="s">
        <v>460</v>
      </c>
      <c r="E12" s="4" t="s">
        <v>460</v>
      </c>
    </row>
    <row r="13" spans="1:7">
      <c r="A13" s="4" t="s">
        <v>461</v>
      </c>
      <c r="B13" s="5" t="n">
        <v>3</v>
      </c>
      <c r="D13" s="5" t="n">
        <v>3</v>
      </c>
      <c r="G13" s="5" t="n">
        <v>3</v>
      </c>
    </row>
    <row r="14" spans="1:7">
      <c r="A14" s="4" t="s">
        <v>462</v>
      </c>
      <c r="B14" s="8" t="n">
        <v>0.5</v>
      </c>
      <c r="D14" s="8" t="n">
        <v>0.5</v>
      </c>
      <c r="G14" s="8" t="n">
        <v>0.5</v>
      </c>
    </row>
    <row r="15" spans="1:7">
      <c r="A15" s="4" t="s">
        <v>463</v>
      </c>
    </row>
    <row r="16" spans="1:7">
      <c r="A16" s="3" t="s">
        <v>451</v>
      </c>
    </row>
    <row r="17" spans="1:7">
      <c r="A17" s="4" t="s">
        <v>459</v>
      </c>
      <c r="D17" s="4" t="s">
        <v>464</v>
      </c>
      <c r="E17" s="4" t="s">
        <v>464</v>
      </c>
    </row>
    <row r="18" spans="1:7">
      <c r="A18" s="4" t="s">
        <v>465</v>
      </c>
    </row>
    <row r="19" spans="1:7">
      <c r="A19" s="3" t="s">
        <v>451</v>
      </c>
    </row>
    <row r="20" spans="1:7">
      <c r="A20" s="4" t="s">
        <v>459</v>
      </c>
      <c r="D20" s="4" t="s">
        <v>466</v>
      </c>
      <c r="E20" s="4" t="s">
        <v>466</v>
      </c>
    </row>
    <row r="21" spans="1:7">
      <c r="A21" s="4" t="s">
        <v>467</v>
      </c>
    </row>
    <row r="22" spans="1:7">
      <c r="A22" s="3" t="s">
        <v>451</v>
      </c>
    </row>
    <row r="23" spans="1:7">
      <c r="A23" s="4" t="s">
        <v>468</v>
      </c>
      <c r="B23" s="4" t="s">
        <v>469</v>
      </c>
    </row>
    <row r="24" spans="1:7">
      <c r="A24" s="4" t="s">
        <v>470</v>
      </c>
    </row>
    <row r="25" spans="1:7">
      <c r="A25" s="3" t="s">
        <v>451</v>
      </c>
    </row>
    <row r="26" spans="1:7">
      <c r="A26" s="4" t="s">
        <v>468</v>
      </c>
      <c r="C26" s="4" t="s">
        <v>471</v>
      </c>
    </row>
    <row r="27" spans="1:7">
      <c r="A27" s="4" t="s">
        <v>472</v>
      </c>
    </row>
    <row r="28" spans="1:7">
      <c r="A28" s="3" t="s">
        <v>451</v>
      </c>
    </row>
    <row r="29" spans="1:7">
      <c r="A29" s="4" t="s">
        <v>468</v>
      </c>
      <c r="C29" s="4" t="s">
        <v>473</v>
      </c>
    </row>
    <row r="30" spans="1:7">
      <c r="A30" s="4" t="s">
        <v>474</v>
      </c>
    </row>
    <row r="31" spans="1:7">
      <c r="A31" s="3" t="s">
        <v>451</v>
      </c>
    </row>
    <row r="32" spans="1:7">
      <c r="A32" s="4" t="s">
        <v>468</v>
      </c>
      <c r="B32" s="4" t="s">
        <v>475</v>
      </c>
    </row>
    <row r="33" spans="1:7">
      <c r="A33" s="4" t="s">
        <v>476</v>
      </c>
    </row>
    <row r="34" spans="1:7">
      <c r="A34" s="3" t="s">
        <v>451</v>
      </c>
    </row>
    <row r="35" spans="1:7">
      <c r="A35" s="4" t="s">
        <v>468</v>
      </c>
      <c r="C35" s="4" t="s">
        <v>477</v>
      </c>
    </row>
    <row r="36" spans="1:7">
      <c r="A36" s="4" t="s">
        <v>478</v>
      </c>
    </row>
    <row r="37" spans="1:7">
      <c r="A37" s="3" t="s">
        <v>451</v>
      </c>
    </row>
    <row r="38" spans="1:7">
      <c r="A38" s="4" t="s">
        <v>468</v>
      </c>
      <c r="C38" s="4" t="s">
        <v>479</v>
      </c>
    </row>
    <row r="39" spans="1:7">
      <c r="A39" s="4" t="s">
        <v>480</v>
      </c>
    </row>
    <row r="40" spans="1:7">
      <c r="A40" s="3" t="s">
        <v>451</v>
      </c>
    </row>
    <row r="41" spans="1:7">
      <c r="A41" s="4" t="s">
        <v>458</v>
      </c>
      <c r="C41" s="6" t="n">
        <v>50000</v>
      </c>
    </row>
    <row r="42" spans="1:7">
      <c r="A42" s="4" t="s">
        <v>481</v>
      </c>
      <c r="C42" s="4" t="s">
        <v>327</v>
      </c>
    </row>
    <row r="43" spans="1:7">
      <c r="A43" s="4" t="s">
        <v>482</v>
      </c>
    </row>
    <row r="44" spans="1:7">
      <c r="A44" s="3" t="s">
        <v>451</v>
      </c>
    </row>
    <row r="45" spans="1:7">
      <c r="A45" s="4" t="s">
        <v>481</v>
      </c>
      <c r="D45" s="4" t="s">
        <v>327</v>
      </c>
      <c r="E45" s="4" t="s">
        <v>327</v>
      </c>
    </row>
    <row r="46" spans="1:7">
      <c r="A46" s="4" t="s">
        <v>454</v>
      </c>
      <c r="E46" s="6" t="n">
        <v>745</v>
      </c>
    </row>
    <row r="47" spans="1:7">
      <c r="A47" s="4" t="s">
        <v>483</v>
      </c>
      <c r="G47" s="6" t="n">
        <v>572</v>
      </c>
    </row>
    <row r="48" spans="1:7">
      <c r="A48" s="4" t="s">
        <v>484</v>
      </c>
    </row>
    <row r="49" spans="1:7">
      <c r="A49" s="3" t="s">
        <v>451</v>
      </c>
    </row>
    <row r="50" spans="1:7">
      <c r="A50" s="4" t="s">
        <v>452</v>
      </c>
      <c r="F50" s="6" t="n">
        <v>936</v>
      </c>
      <c r="G50" s="6" t="n">
        <v>461</v>
      </c>
    </row>
    <row r="51" spans="1:7">
      <c r="A51" s="4" t="s">
        <v>485</v>
      </c>
      <c r="B51" s="4" t="s">
        <v>429</v>
      </c>
      <c r="D51" s="4" t="s">
        <v>429</v>
      </c>
      <c r="G51" s="4" t="s">
        <v>429</v>
      </c>
    </row>
    <row r="52" spans="1:7">
      <c r="A52" s="4" t="s">
        <v>458</v>
      </c>
      <c r="B52" s="9" t="n">
        <v>10000</v>
      </c>
      <c r="D52" s="9" t="n">
        <v>10000</v>
      </c>
      <c r="G52" s="6" t="n">
        <v>1537</v>
      </c>
    </row>
    <row r="53" spans="1:7">
      <c r="A53" s="4" t="s">
        <v>486</v>
      </c>
      <c r="D53" s="5" t="n">
        <v>5375</v>
      </c>
      <c r="E53" s="6" t="n">
        <v>795</v>
      </c>
    </row>
    <row r="54" spans="1:7">
      <c r="A54" s="4" t="s">
        <v>487</v>
      </c>
      <c r="B54" s="9" t="n">
        <v>7000</v>
      </c>
      <c r="D54" s="9" t="n">
        <v>7000</v>
      </c>
      <c r="G54" s="6" t="n">
        <v>1076</v>
      </c>
    </row>
    <row r="55" spans="1:7">
      <c r="A55" s="4" t="s">
        <v>488</v>
      </c>
    </row>
    <row r="56" spans="1:7">
      <c r="A56" s="3" t="s">
        <v>451</v>
      </c>
    </row>
    <row r="57" spans="1:7">
      <c r="A57" s="4" t="s">
        <v>489</v>
      </c>
      <c r="B57" s="10" t="n">
        <v>3.75</v>
      </c>
      <c r="D57" s="10" t="n">
        <v>3.75</v>
      </c>
      <c r="G57" s="10" t="n">
        <v>3.75</v>
      </c>
    </row>
    <row r="58" spans="1:7">
      <c r="A58" s="4" t="s">
        <v>490</v>
      </c>
    </row>
    <row r="59" spans="1:7">
      <c r="A59" s="3" t="s">
        <v>451</v>
      </c>
    </row>
    <row r="60" spans="1:7">
      <c r="A60" s="4" t="s">
        <v>489</v>
      </c>
      <c r="B60" s="8" t="n">
        <v>3.5</v>
      </c>
      <c r="D60" s="8" t="n">
        <v>3.5</v>
      </c>
      <c r="G60" s="8" t="n">
        <v>3.5</v>
      </c>
    </row>
    <row r="61" spans="1:7">
      <c r="A61" s="4" t="s">
        <v>491</v>
      </c>
    </row>
    <row r="62" spans="1:7">
      <c r="A62" s="3" t="s">
        <v>451</v>
      </c>
    </row>
    <row r="63" spans="1:7">
      <c r="A63" s="4" t="s">
        <v>489</v>
      </c>
      <c r="B63" s="10" t="n">
        <v>3.25</v>
      </c>
      <c r="D63" s="10" t="n">
        <v>3.25</v>
      </c>
      <c r="G63" s="10" t="n">
        <v>3.25</v>
      </c>
    </row>
    <row r="64" spans="1:7">
      <c r="A64" s="4" t="s">
        <v>492</v>
      </c>
    </row>
    <row r="65" spans="1:7">
      <c r="A65" s="3" t="s">
        <v>451</v>
      </c>
    </row>
    <row r="66" spans="1:7">
      <c r="A66" s="4" t="s">
        <v>489</v>
      </c>
      <c r="B66" s="5" t="n">
        <v>3</v>
      </c>
      <c r="D66" s="5" t="n">
        <v>3</v>
      </c>
      <c r="G66"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s>
  <sheetData>
    <row r="1" spans="1:6">
      <c r="A1" s="1" t="s">
        <v>493</v>
      </c>
      <c r="B1" s="2" t="s">
        <v>1</v>
      </c>
    </row>
    <row r="2" spans="1:6">
      <c r="B2" s="2" t="s">
        <v>137</v>
      </c>
      <c r="C2" s="2" t="s">
        <v>342</v>
      </c>
      <c r="D2" s="2" t="s">
        <v>343</v>
      </c>
      <c r="E2" s="2" t="s">
        <v>494</v>
      </c>
      <c r="F2" s="2" t="s">
        <v>495</v>
      </c>
    </row>
    <row r="3" spans="1:6">
      <c r="A3" s="3" t="s">
        <v>496</v>
      </c>
    </row>
    <row r="4" spans="1:6">
      <c r="A4" s="4" t="s">
        <v>497</v>
      </c>
      <c r="E4" s="5" t="n">
        <v>3</v>
      </c>
      <c r="F4" s="5" t="n">
        <v>2</v>
      </c>
    </row>
    <row r="5" spans="1:6">
      <c r="A5" s="4" t="s">
        <v>498</v>
      </c>
      <c r="E5" s="6" t="n">
        <v>40000</v>
      </c>
      <c r="F5" s="6" t="n">
        <v>25000</v>
      </c>
    </row>
    <row r="6" spans="1:6">
      <c r="A6" s="4" t="s">
        <v>499</v>
      </c>
      <c r="F6" s="6" t="n">
        <v>6673</v>
      </c>
    </row>
    <row r="7" spans="1:6">
      <c r="A7" s="4" t="s">
        <v>500</v>
      </c>
      <c r="B7" s="6" t="n">
        <v>0</v>
      </c>
      <c r="C7" s="6" t="n">
        <v>0</v>
      </c>
      <c r="D7" s="6" t="n">
        <v>0</v>
      </c>
    </row>
    <row r="8" spans="1:6">
      <c r="A8" s="4" t="s">
        <v>501</v>
      </c>
      <c r="B8" s="5" t="n">
        <v>79</v>
      </c>
    </row>
    <row r="9" spans="1:6">
      <c r="A9" s="3" t="s">
        <v>502</v>
      </c>
    </row>
    <row r="10" spans="1:6">
      <c r="A10" s="4" t="s">
        <v>503</v>
      </c>
      <c r="B10" s="5" t="n">
        <v>87</v>
      </c>
      <c r="C10" s="5" t="n">
        <v>111</v>
      </c>
    </row>
    <row r="11" spans="1:6">
      <c r="A11" s="4" t="s">
        <v>504</v>
      </c>
    </row>
    <row r="12" spans="1:6">
      <c r="A12" s="3" t="s">
        <v>496</v>
      </c>
    </row>
    <row r="13" spans="1:6">
      <c r="A13" s="4" t="s">
        <v>505</v>
      </c>
      <c r="B13" s="5" t="n">
        <v>196</v>
      </c>
    </row>
    <row r="14" spans="1:6">
      <c r="A14" s="4" t="s">
        <v>506</v>
      </c>
    </row>
    <row r="15" spans="1:6">
      <c r="A15" s="3" t="s">
        <v>496</v>
      </c>
    </row>
    <row r="16" spans="1:6">
      <c r="A16" s="4" t="s">
        <v>507</v>
      </c>
      <c r="C16" s="5" t="n">
        <v>30</v>
      </c>
    </row>
    <row r="17" spans="1:6">
      <c r="A17" s="4" t="s">
        <v>87</v>
      </c>
    </row>
    <row r="18" spans="1:6">
      <c r="A18" s="3" t="s">
        <v>502</v>
      </c>
    </row>
    <row r="19" spans="1:6">
      <c r="A19" s="4" t="s">
        <v>508</v>
      </c>
      <c r="B19" s="6" t="n">
        <v>313</v>
      </c>
      <c r="C19" s="6" t="n">
        <v>108</v>
      </c>
      <c r="D19" s="6" t="n">
        <v>1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372</v>
      </c>
      <c r="C2" s="2" t="s">
        <v>2</v>
      </c>
      <c r="D2" s="2" t="s">
        <v>30</v>
      </c>
      <c r="E2" s="2" t="s">
        <v>73</v>
      </c>
    </row>
    <row r="3" spans="1:5">
      <c r="A3" s="3" t="s">
        <v>510</v>
      </c>
    </row>
    <row r="4" spans="1:5">
      <c r="A4" s="4" t="s">
        <v>511</v>
      </c>
      <c r="C4" s="6" t="n">
        <v>8076</v>
      </c>
      <c r="D4" s="6" t="n">
        <v>4288</v>
      </c>
      <c r="E4" s="6" t="n">
        <v>7676</v>
      </c>
    </row>
    <row r="5" spans="1:5">
      <c r="A5" s="4" t="s">
        <v>512</v>
      </c>
      <c r="C5" s="5" t="n">
        <v>8060</v>
      </c>
      <c r="D5" s="5" t="n">
        <v>8515</v>
      </c>
      <c r="E5" s="5" t="n">
        <v>7745</v>
      </c>
    </row>
    <row r="6" spans="1:5">
      <c r="A6" s="4" t="s">
        <v>90</v>
      </c>
      <c r="C6" s="5" t="n">
        <v>16136</v>
      </c>
      <c r="D6" s="5" t="n">
        <v>12803</v>
      </c>
      <c r="E6" s="5" t="n">
        <v>15421</v>
      </c>
    </row>
    <row r="7" spans="1:5">
      <c r="A7" s="3" t="s">
        <v>513</v>
      </c>
    </row>
    <row r="8" spans="1:5">
      <c r="A8" s="4" t="s">
        <v>511</v>
      </c>
      <c r="C8" s="5" t="n">
        <v>4750</v>
      </c>
      <c r="D8" s="5" t="n">
        <v>-70</v>
      </c>
      <c r="E8" s="5" t="n">
        <v>1936</v>
      </c>
    </row>
    <row r="9" spans="1:5">
      <c r="A9" s="4" t="s">
        <v>512</v>
      </c>
      <c r="C9" s="5" t="n">
        <v>2566</v>
      </c>
      <c r="D9" s="5" t="n">
        <v>2025</v>
      </c>
      <c r="E9" s="5" t="n">
        <v>1042</v>
      </c>
    </row>
    <row r="10" spans="1:5">
      <c r="A10" s="4" t="s">
        <v>514</v>
      </c>
      <c r="C10" s="5" t="n">
        <v>7316</v>
      </c>
      <c r="D10" s="5" t="n">
        <v>1955</v>
      </c>
      <c r="E10" s="5" t="n">
        <v>2978</v>
      </c>
    </row>
    <row r="11" spans="1:5">
      <c r="A11" s="3" t="s">
        <v>515</v>
      </c>
    </row>
    <row r="12" spans="1:5">
      <c r="A12" s="4" t="s">
        <v>511</v>
      </c>
      <c r="C12" s="5" t="n">
        <v>925</v>
      </c>
      <c r="D12" s="5" t="n">
        <v>1438</v>
      </c>
      <c r="E12" s="5" t="n">
        <v>1217</v>
      </c>
    </row>
    <row r="13" spans="1:5">
      <c r="A13" s="4" t="s">
        <v>512</v>
      </c>
      <c r="C13" s="5" t="n">
        <v>-141</v>
      </c>
      <c r="D13" s="5" t="n">
        <v>332</v>
      </c>
      <c r="E13" s="5" t="n">
        <v>152</v>
      </c>
    </row>
    <row r="14" spans="1:5">
      <c r="A14" s="4" t="s">
        <v>516</v>
      </c>
      <c r="C14" s="5" t="n">
        <v>784</v>
      </c>
      <c r="D14" s="5" t="n">
        <v>1770</v>
      </c>
      <c r="E14" s="5" t="n">
        <v>1369</v>
      </c>
    </row>
    <row r="15" spans="1:5">
      <c r="A15" s="4" t="s">
        <v>91</v>
      </c>
      <c r="C15" s="6" t="n">
        <v>8100</v>
      </c>
      <c r="D15" s="6" t="n">
        <v>3725</v>
      </c>
      <c r="E15" s="6" t="n">
        <v>4347</v>
      </c>
    </row>
    <row r="16" spans="1:5">
      <c r="A16" s="3" t="s">
        <v>517</v>
      </c>
    </row>
    <row r="17" spans="1:5">
      <c r="A17" s="4" t="s">
        <v>518</v>
      </c>
      <c r="C17" s="4" t="s">
        <v>374</v>
      </c>
      <c r="D17" s="4" t="s">
        <v>375</v>
      </c>
      <c r="E17" s="4" t="s">
        <v>375</v>
      </c>
    </row>
    <row r="18" spans="1:5">
      <c r="A18" s="4" t="s">
        <v>519</v>
      </c>
      <c r="C18" s="4" t="s">
        <v>520</v>
      </c>
      <c r="D18" s="4" t="s">
        <v>521</v>
      </c>
      <c r="E18" s="4" t="s">
        <v>522</v>
      </c>
    </row>
    <row r="19" spans="1:5">
      <c r="A19" s="4" t="s">
        <v>523</v>
      </c>
      <c r="C19" s="4" t="s">
        <v>524</v>
      </c>
      <c r="D19" s="4" t="s">
        <v>525</v>
      </c>
      <c r="E19" s="4" t="s">
        <v>526</v>
      </c>
    </row>
    <row r="20" spans="1:5">
      <c r="A20" s="4" t="s">
        <v>527</v>
      </c>
      <c r="C20" s="4" t="s">
        <v>528</v>
      </c>
      <c r="D20" s="4" t="s">
        <v>529</v>
      </c>
      <c r="E20" s="4" t="s">
        <v>530</v>
      </c>
    </row>
    <row r="21" spans="1:5">
      <c r="A21" s="4" t="s">
        <v>531</v>
      </c>
      <c r="C21" s="4" t="s">
        <v>532</v>
      </c>
      <c r="D21" s="4" t="s">
        <v>533</v>
      </c>
      <c r="E21" s="4" t="s">
        <v>525</v>
      </c>
    </row>
    <row r="22" spans="1:5">
      <c r="A22" s="4" t="s">
        <v>534</v>
      </c>
      <c r="C22" s="4" t="s">
        <v>535</v>
      </c>
      <c r="D22" s="4" t="s">
        <v>536</v>
      </c>
      <c r="E22" s="4" t="s">
        <v>537</v>
      </c>
    </row>
    <row r="23" spans="1:5">
      <c r="A23" s="4" t="s">
        <v>538</v>
      </c>
      <c r="C23" s="4" t="s">
        <v>539</v>
      </c>
      <c r="D23" s="4" t="s">
        <v>540</v>
      </c>
      <c r="E23" s="4" t="s">
        <v>477</v>
      </c>
    </row>
    <row r="24" spans="1:5">
      <c r="A24" s="4" t="s">
        <v>541</v>
      </c>
      <c r="C24" s="4" t="s">
        <v>542</v>
      </c>
      <c r="D24" s="4" t="s">
        <v>477</v>
      </c>
      <c r="E24" s="4" t="s">
        <v>477</v>
      </c>
    </row>
    <row r="25" spans="1:5">
      <c r="A25" s="4" t="s">
        <v>543</v>
      </c>
      <c r="C25" s="4" t="s">
        <v>544</v>
      </c>
      <c r="D25" s="4" t="s">
        <v>525</v>
      </c>
      <c r="E25" s="4" t="s">
        <v>545</v>
      </c>
    </row>
    <row r="26" spans="1:5">
      <c r="A26" s="4" t="s">
        <v>546</v>
      </c>
      <c r="C26" s="4" t="s">
        <v>547</v>
      </c>
      <c r="D26" s="4" t="s">
        <v>548</v>
      </c>
      <c r="E26" s="4" t="s">
        <v>549</v>
      </c>
    </row>
    <row r="27" spans="1:5">
      <c r="A27" s="3" t="s">
        <v>550</v>
      </c>
    </row>
    <row r="28" spans="1:5">
      <c r="A28" s="4" t="s">
        <v>551</v>
      </c>
      <c r="C28" s="6" t="n">
        <v>8100</v>
      </c>
      <c r="D28" s="6" t="n">
        <v>3725</v>
      </c>
      <c r="E28" s="6" t="n">
        <v>4347</v>
      </c>
    </row>
    <row r="29" spans="1:5">
      <c r="A29" s="4" t="s">
        <v>552</v>
      </c>
      <c r="C29" s="5" t="n">
        <v>-3140</v>
      </c>
    </row>
    <row r="30" spans="1:5">
      <c r="A30" s="4" t="s">
        <v>553</v>
      </c>
      <c r="C30" s="5" t="n">
        <v>7</v>
      </c>
    </row>
    <row r="31" spans="1:5">
      <c r="A31" s="4" t="s">
        <v>554</v>
      </c>
      <c r="C31" s="6" t="n">
        <v>4967</v>
      </c>
    </row>
    <row r="32" spans="1:5">
      <c r="A32" s="3" t="s">
        <v>555</v>
      </c>
    </row>
    <row r="33" spans="1:5">
      <c r="A33" s="4" t="s">
        <v>556</v>
      </c>
      <c r="C33" s="4" t="s">
        <v>547</v>
      </c>
      <c r="D33" s="4" t="s">
        <v>548</v>
      </c>
      <c r="E33" s="4" t="s">
        <v>549</v>
      </c>
    </row>
    <row r="34" spans="1:5">
      <c r="A34" s="4" t="s">
        <v>557</v>
      </c>
      <c r="C34" s="4" t="s">
        <v>558</v>
      </c>
    </row>
    <row r="35" spans="1:5">
      <c r="A35" s="4" t="s">
        <v>559</v>
      </c>
      <c r="C35" s="4" t="s">
        <v>464</v>
      </c>
    </row>
    <row r="36" spans="1:5">
      <c r="A36" s="4" t="s">
        <v>560</v>
      </c>
      <c r="C36" s="4" t="s">
        <v>561</v>
      </c>
    </row>
    <row r="37" spans="1:5">
      <c r="A37" s="4" t="s">
        <v>562</v>
      </c>
      <c r="C37" s="6" t="n">
        <v>3133</v>
      </c>
    </row>
    <row r="38" spans="1:5">
      <c r="A38" s="3" t="s">
        <v>563</v>
      </c>
    </row>
    <row r="39" spans="1:5">
      <c r="A39" s="4" t="s">
        <v>564</v>
      </c>
      <c r="C39" s="5" t="n">
        <v>1896</v>
      </c>
      <c r="D39" s="6" t="n">
        <v>2247</v>
      </c>
    </row>
    <row r="40" spans="1:5">
      <c r="A40" s="4" t="s">
        <v>565</v>
      </c>
      <c r="C40" s="5" t="n">
        <v>640</v>
      </c>
      <c r="D40" s="5" t="n">
        <v>969</v>
      </c>
    </row>
    <row r="41" spans="1:5">
      <c r="A41" s="4" t="s">
        <v>566</v>
      </c>
      <c r="C41" s="5" t="n">
        <v>203</v>
      </c>
      <c r="D41" s="5" t="n">
        <v>1003</v>
      </c>
    </row>
    <row r="42" spans="1:5">
      <c r="A42" s="4" t="s">
        <v>151</v>
      </c>
      <c r="C42" s="5" t="n">
        <v>370</v>
      </c>
      <c r="D42" s="5" t="n">
        <v>852</v>
      </c>
    </row>
    <row r="43" spans="1:5">
      <c r="A43" s="4" t="s">
        <v>567</v>
      </c>
      <c r="C43" s="5" t="n">
        <v>3109</v>
      </c>
      <c r="D43" s="5" t="n">
        <v>5071</v>
      </c>
    </row>
    <row r="44" spans="1:5">
      <c r="A44" s="4" t="s">
        <v>568</v>
      </c>
      <c r="C44" s="5" t="n">
        <v>-50</v>
      </c>
      <c r="D44" s="5" t="n">
        <v>-557</v>
      </c>
    </row>
    <row r="45" spans="1:5">
      <c r="A45" s="4" t="s">
        <v>569</v>
      </c>
      <c r="C45" s="5" t="n">
        <v>3059</v>
      </c>
      <c r="D45" s="5" t="n">
        <v>4514</v>
      </c>
    </row>
    <row r="46" spans="1:5">
      <c r="A46" s="3" t="s">
        <v>570</v>
      </c>
    </row>
    <row r="47" spans="1:5">
      <c r="A47" s="4" t="s">
        <v>571</v>
      </c>
      <c r="C47" s="5" t="n">
        <v>3001</v>
      </c>
      <c r="D47" s="5" t="n">
        <v>3445</v>
      </c>
    </row>
    <row r="48" spans="1:5">
      <c r="A48" s="4" t="s">
        <v>572</v>
      </c>
      <c r="C48" s="5" t="n">
        <v>3398</v>
      </c>
      <c r="D48" s="5" t="n">
        <v>3136</v>
      </c>
    </row>
    <row r="49" spans="1:5">
      <c r="A49" s="4" t="s">
        <v>151</v>
      </c>
      <c r="C49" s="5" t="n">
        <v>255</v>
      </c>
      <c r="D49" s="5" t="n">
        <v>276</v>
      </c>
    </row>
    <row r="50" spans="1:5">
      <c r="A50" s="4" t="s">
        <v>573</v>
      </c>
      <c r="C50" s="5" t="n">
        <v>6654</v>
      </c>
      <c r="D50" s="5" t="n">
        <v>6857</v>
      </c>
    </row>
    <row r="51" spans="1:5">
      <c r="A51" s="4" t="s">
        <v>574</v>
      </c>
      <c r="C51" s="6" t="n">
        <v>-3595</v>
      </c>
      <c r="D51" s="6" t="n">
        <v>-2343</v>
      </c>
    </row>
    <row r="52" spans="1:5">
      <c r="A52" s="4" t="s">
        <v>376</v>
      </c>
    </row>
    <row r="53" spans="1:5">
      <c r="A53" s="3" t="s">
        <v>517</v>
      </c>
    </row>
    <row r="54" spans="1:5">
      <c r="A54" s="4" t="s">
        <v>518</v>
      </c>
      <c r="B54" s="4" t="s">
        <v>37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189</v>
      </c>
    </row>
    <row r="3" spans="1:2">
      <c r="A3" s="4" t="s">
        <v>577</v>
      </c>
      <c r="B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3</v>
      </c>
    </row>
    <row r="3" spans="1:4">
      <c r="A3" s="3" t="s">
        <v>579</v>
      </c>
    </row>
    <row r="4" spans="1:4">
      <c r="A4" s="5" t="n">
        <v>2018</v>
      </c>
      <c r="B4" s="6" t="n">
        <v>2915</v>
      </c>
    </row>
    <row r="5" spans="1:4">
      <c r="A5" s="5" t="n">
        <v>2019</v>
      </c>
      <c r="B5" s="5" t="n">
        <v>2353</v>
      </c>
    </row>
    <row r="6" spans="1:4">
      <c r="A6" s="5" t="n">
        <v>2020</v>
      </c>
      <c r="B6" s="5" t="n">
        <v>1414</v>
      </c>
    </row>
    <row r="7" spans="1:4">
      <c r="A7" s="5" t="n">
        <v>2021</v>
      </c>
      <c r="B7" s="5" t="n">
        <v>1022</v>
      </c>
    </row>
    <row r="8" spans="1:4">
      <c r="A8" s="5" t="n">
        <v>2022</v>
      </c>
      <c r="B8" s="5" t="n">
        <v>854</v>
      </c>
    </row>
    <row r="9" spans="1:4">
      <c r="A9" s="4" t="s">
        <v>388</v>
      </c>
      <c r="B9" s="5" t="n">
        <v>1394</v>
      </c>
    </row>
    <row r="10" spans="1:4">
      <c r="A10" s="4" t="s">
        <v>114</v>
      </c>
      <c r="B10" s="5" t="n">
        <v>9952</v>
      </c>
    </row>
    <row r="11" spans="1:4">
      <c r="A11" s="3" t="s">
        <v>580</v>
      </c>
    </row>
    <row r="12" spans="1:4">
      <c r="A12" s="4" t="s">
        <v>580</v>
      </c>
      <c r="B12" s="6" t="n">
        <v>2935</v>
      </c>
      <c r="C12" s="6" t="n">
        <v>2720</v>
      </c>
      <c r="D12" s="6" t="n">
        <v>1946</v>
      </c>
    </row>
    <row r="13" spans="1:4">
      <c r="A13" s="4" t="s">
        <v>581</v>
      </c>
    </row>
    <row r="14" spans="1:4">
      <c r="A14" s="3" t="s">
        <v>580</v>
      </c>
    </row>
    <row r="15" spans="1:4">
      <c r="A15" s="4" t="s">
        <v>582</v>
      </c>
      <c r="B15" s="4" t="s">
        <v>5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4</v>
      </c>
      <c r="B1" s="2" t="s">
        <v>2</v>
      </c>
      <c r="C1" s="2" t="s">
        <v>30</v>
      </c>
    </row>
    <row r="2" spans="1:3">
      <c r="A2" s="3" t="s">
        <v>193</v>
      </c>
    </row>
    <row r="3" spans="1:3">
      <c r="A3" s="4" t="s">
        <v>585</v>
      </c>
      <c r="B3" s="6" t="n">
        <v>3934</v>
      </c>
      <c r="C3" s="6" t="n">
        <v>3481</v>
      </c>
    </row>
    <row r="4" spans="1:3">
      <c r="A4" s="4" t="s">
        <v>586</v>
      </c>
      <c r="B4" s="6" t="n">
        <v>349</v>
      </c>
      <c r="C4" s="6" t="n">
        <v>1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87</v>
      </c>
      <c r="B1" s="2" t="s">
        <v>588</v>
      </c>
      <c r="J1" s="2" t="s">
        <v>1</v>
      </c>
    </row>
    <row r="2" spans="1:12">
      <c r="B2" s="2" t="s">
        <v>137</v>
      </c>
      <c r="C2" s="2" t="s">
        <v>589</v>
      </c>
      <c r="D2" s="2" t="s">
        <v>590</v>
      </c>
      <c r="E2" s="2" t="s">
        <v>591</v>
      </c>
      <c r="F2" s="2" t="s">
        <v>342</v>
      </c>
      <c r="G2" s="2" t="s">
        <v>592</v>
      </c>
      <c r="H2" s="2" t="s">
        <v>593</v>
      </c>
      <c r="I2" s="2" t="s">
        <v>594</v>
      </c>
      <c r="J2" s="2" t="s">
        <v>595</v>
      </c>
      <c r="K2" s="2" t="s">
        <v>342</v>
      </c>
      <c r="L2" s="2" t="s">
        <v>343</v>
      </c>
    </row>
    <row r="3" spans="1:12">
      <c r="A3" s="3" t="s">
        <v>596</v>
      </c>
    </row>
    <row r="4" spans="1:12">
      <c r="A4" s="4" t="s">
        <v>597</v>
      </c>
      <c r="J4" s="5" t="n">
        <v>1</v>
      </c>
    </row>
    <row r="5" spans="1:12">
      <c r="A5" s="4" t="s">
        <v>598</v>
      </c>
      <c r="B5" s="6" t="n">
        <v>65355</v>
      </c>
      <c r="C5" s="6" t="n">
        <v>64968</v>
      </c>
      <c r="D5" s="6" t="n">
        <v>60335</v>
      </c>
      <c r="E5" s="6" t="n">
        <v>61354</v>
      </c>
      <c r="F5" s="6" t="n">
        <v>55343</v>
      </c>
      <c r="G5" s="6" t="n">
        <v>61040</v>
      </c>
      <c r="H5" s="6" t="n">
        <v>65835</v>
      </c>
      <c r="I5" s="6" t="n">
        <v>63675</v>
      </c>
      <c r="J5" s="6" t="n">
        <v>252012</v>
      </c>
      <c r="K5" s="6" t="n">
        <v>245893</v>
      </c>
      <c r="L5" s="6" t="n">
        <v>232434</v>
      </c>
    </row>
    <row r="6" spans="1:12">
      <c r="A6" s="4" t="s">
        <v>599</v>
      </c>
      <c r="B6" s="5" t="n">
        <v>187922</v>
      </c>
      <c r="F6" s="5" t="n">
        <v>179919</v>
      </c>
      <c r="J6" s="6" t="n">
        <v>187922</v>
      </c>
      <c r="K6" s="6" t="n">
        <v>179919</v>
      </c>
    </row>
    <row r="7" spans="1:12">
      <c r="A7" s="4" t="s">
        <v>75</v>
      </c>
    </row>
    <row r="8" spans="1:12">
      <c r="A8" s="3" t="s">
        <v>596</v>
      </c>
    </row>
    <row r="9" spans="1:12">
      <c r="A9" s="4" t="s">
        <v>600</v>
      </c>
      <c r="J9" s="4" t="s">
        <v>601</v>
      </c>
      <c r="K9" s="4" t="s">
        <v>602</v>
      </c>
      <c r="L9" s="4" t="s">
        <v>603</v>
      </c>
    </row>
    <row r="10" spans="1:12">
      <c r="A10" s="4" t="s">
        <v>604</v>
      </c>
    </row>
    <row r="11" spans="1:12">
      <c r="A11" s="3" t="s">
        <v>596</v>
      </c>
    </row>
    <row r="12" spans="1:12">
      <c r="A12" s="4" t="s">
        <v>600</v>
      </c>
      <c r="J12" s="4" t="s">
        <v>605</v>
      </c>
    </row>
    <row r="13" spans="1:12">
      <c r="A13" s="4" t="s">
        <v>606</v>
      </c>
    </row>
    <row r="14" spans="1:12">
      <c r="A14" s="3" t="s">
        <v>596</v>
      </c>
    </row>
    <row r="15" spans="1:12">
      <c r="A15" s="4" t="s">
        <v>598</v>
      </c>
      <c r="J15" s="6" t="n">
        <v>119212</v>
      </c>
      <c r="K15" s="6" t="n">
        <v>111993</v>
      </c>
      <c r="L15" s="6" t="n">
        <v>80029</v>
      </c>
    </row>
    <row r="16" spans="1:12">
      <c r="A16" s="4" t="s">
        <v>599</v>
      </c>
      <c r="B16" s="6" t="n">
        <v>84652</v>
      </c>
      <c r="F16" s="6" t="n">
        <v>73378</v>
      </c>
      <c r="J16" s="5" t="n">
        <v>84652</v>
      </c>
      <c r="K16" s="5" t="n">
        <v>73378</v>
      </c>
    </row>
    <row r="17" spans="1:12">
      <c r="A17" s="4" t="s">
        <v>607</v>
      </c>
    </row>
    <row r="18" spans="1:12">
      <c r="A18" s="3" t="s">
        <v>596</v>
      </c>
    </row>
    <row r="19" spans="1:12">
      <c r="A19" s="4" t="s">
        <v>598</v>
      </c>
      <c r="J19" s="6" t="n">
        <v>107039</v>
      </c>
      <c r="K19" s="6" t="n">
        <v>99061</v>
      </c>
      <c r="L19" s="6" t="n">
        <v>7550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3</v>
      </c>
    </row>
    <row r="3" spans="1:4">
      <c r="A3" s="3" t="s">
        <v>74</v>
      </c>
    </row>
    <row r="4" spans="1:4">
      <c r="A4" s="4" t="s">
        <v>106</v>
      </c>
      <c r="B4" s="6" t="n">
        <v>21</v>
      </c>
      <c r="C4" s="6" t="n">
        <v>-78</v>
      </c>
      <c r="D4" s="6" t="n">
        <v>1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88</v>
      </c>
      <c r="J1" s="2" t="s">
        <v>1</v>
      </c>
    </row>
    <row r="2" spans="1:12">
      <c r="B2" s="2" t="s">
        <v>2</v>
      </c>
      <c r="C2" s="2" t="s">
        <v>609</v>
      </c>
      <c r="D2" s="2" t="s">
        <v>4</v>
      </c>
      <c r="E2" s="2" t="s">
        <v>610</v>
      </c>
      <c r="F2" s="2" t="s">
        <v>30</v>
      </c>
      <c r="G2" s="2" t="s">
        <v>611</v>
      </c>
      <c r="H2" s="2" t="s">
        <v>612</v>
      </c>
      <c r="I2" s="2" t="s">
        <v>613</v>
      </c>
      <c r="J2" s="2" t="s">
        <v>2</v>
      </c>
      <c r="K2" s="2" t="s">
        <v>30</v>
      </c>
      <c r="L2" s="2" t="s">
        <v>73</v>
      </c>
    </row>
    <row r="3" spans="1:12">
      <c r="A3" s="3" t="s">
        <v>199</v>
      </c>
    </row>
    <row r="4" spans="1:12">
      <c r="A4" s="4" t="s">
        <v>75</v>
      </c>
      <c r="B4" s="6" t="n">
        <v>65355</v>
      </c>
      <c r="C4" s="6" t="n">
        <v>64968</v>
      </c>
      <c r="D4" s="6" t="n">
        <v>60335</v>
      </c>
      <c r="E4" s="6" t="n">
        <v>61354</v>
      </c>
      <c r="F4" s="6" t="n">
        <v>55343</v>
      </c>
      <c r="G4" s="6" t="n">
        <v>61040</v>
      </c>
      <c r="H4" s="6" t="n">
        <v>65835</v>
      </c>
      <c r="I4" s="6" t="n">
        <v>63675</v>
      </c>
      <c r="J4" s="6" t="n">
        <v>252012</v>
      </c>
      <c r="K4" s="6" t="n">
        <v>245893</v>
      </c>
      <c r="L4" s="6" t="n">
        <v>232434</v>
      </c>
    </row>
    <row r="5" spans="1:12">
      <c r="A5" s="4" t="s">
        <v>77</v>
      </c>
      <c r="B5" s="5" t="n">
        <v>20551</v>
      </c>
      <c r="C5" s="5" t="n">
        <v>19546</v>
      </c>
      <c r="D5" s="5" t="n">
        <v>17881</v>
      </c>
      <c r="E5" s="5" t="n">
        <v>17701</v>
      </c>
      <c r="F5" s="5" t="n">
        <v>16728</v>
      </c>
      <c r="G5" s="5" t="n">
        <v>17907</v>
      </c>
      <c r="H5" s="5" t="n">
        <v>19864</v>
      </c>
      <c r="I5" s="5" t="n">
        <v>18505</v>
      </c>
      <c r="J5" s="5" t="n">
        <v>75679</v>
      </c>
      <c r="K5" s="5" t="n">
        <v>73004</v>
      </c>
      <c r="L5" s="5" t="n">
        <v>68772</v>
      </c>
    </row>
    <row r="6" spans="1:12">
      <c r="A6" s="4" t="s">
        <v>92</v>
      </c>
      <c r="B6" s="6" t="n">
        <v>95</v>
      </c>
      <c r="C6" s="6" t="n">
        <v>3057</v>
      </c>
      <c r="D6" s="6" t="n">
        <v>2227</v>
      </c>
      <c r="E6" s="6" t="n">
        <v>2657</v>
      </c>
      <c r="F6" s="6" t="n">
        <v>709</v>
      </c>
      <c r="G6" s="6" t="n">
        <v>2821</v>
      </c>
      <c r="H6" s="6" t="n">
        <v>3193</v>
      </c>
      <c r="I6" s="6" t="n">
        <v>2355</v>
      </c>
      <c r="J6" s="6" t="n">
        <v>8036</v>
      </c>
      <c r="K6" s="6" t="n">
        <v>9078</v>
      </c>
      <c r="L6" s="6" t="n">
        <v>11074</v>
      </c>
    </row>
    <row r="7" spans="1:12">
      <c r="A7" s="4" t="s">
        <v>614</v>
      </c>
      <c r="B7" s="7" t="n">
        <v>0.01</v>
      </c>
      <c r="C7" s="7" t="n">
        <v>0.33</v>
      </c>
      <c r="D7" s="7" t="n">
        <v>0.24</v>
      </c>
      <c r="E7" s="7" t="n">
        <v>0.29</v>
      </c>
      <c r="F7" s="7" t="n">
        <v>0.08</v>
      </c>
      <c r="G7" s="7" t="n">
        <v>0.3</v>
      </c>
      <c r="H7" s="7" t="n">
        <v>0.34</v>
      </c>
      <c r="I7" s="7" t="n">
        <v>0.25</v>
      </c>
      <c r="J7" s="7" t="n">
        <v>0.88</v>
      </c>
      <c r="K7" s="7" t="n">
        <v>1.01</v>
      </c>
      <c r="L7" s="7" t="n">
        <v>1.2</v>
      </c>
    </row>
    <row r="8" spans="1:12">
      <c r="A8" s="4" t="s">
        <v>615</v>
      </c>
      <c r="B8" s="7" t="n">
        <v>0.01</v>
      </c>
      <c r="C8" s="7" t="n">
        <v>0.33</v>
      </c>
      <c r="D8" s="7" t="n">
        <v>0.24</v>
      </c>
      <c r="E8" s="7" t="n">
        <v>0.29</v>
      </c>
      <c r="F8" s="7" t="n">
        <v>0.08</v>
      </c>
      <c r="G8" s="7" t="n">
        <v>0.3</v>
      </c>
      <c r="H8" s="7" t="n">
        <v>0.34</v>
      </c>
      <c r="I8" s="7" t="n">
        <v>0.25</v>
      </c>
      <c r="J8" s="7" t="n">
        <v>0.87</v>
      </c>
      <c r="K8" s="6" t="n">
        <v>1</v>
      </c>
      <c r="L8" s="7" t="n">
        <v>1.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3"/>
    <col customWidth="1" max="2" min="2" width="35"/>
    <col customWidth="1" max="3" min="3" width="13"/>
    <col customWidth="1" max="4" min="4" width="34"/>
    <col customWidth="1" max="5" min="5" width="18"/>
    <col customWidth="1" max="6" min="6" width="41"/>
    <col customWidth="1" max="7" min="7" width="41"/>
    <col customWidth="1" max="8" min="8" width="20"/>
    <col customWidth="1" max="9" min="9" width="10"/>
  </cols>
  <sheetData>
    <row r="1" spans="1:9">
      <c r="A1" s="1" t="s">
        <v>107</v>
      </c>
      <c r="C1" s="2" t="s">
        <v>108</v>
      </c>
      <c r="D1" s="2" t="s">
        <v>109</v>
      </c>
      <c r="E1" s="2" t="s">
        <v>110</v>
      </c>
      <c r="F1" s="2" t="s">
        <v>111</v>
      </c>
      <c r="G1" s="2" t="s">
        <v>112</v>
      </c>
      <c r="H1" s="2" t="s">
        <v>113</v>
      </c>
      <c r="I1" s="2" t="s">
        <v>114</v>
      </c>
    </row>
    <row r="2" spans="1:9">
      <c r="A2" s="4" t="s">
        <v>115</v>
      </c>
      <c r="C2" s="6" t="n">
        <v>28453</v>
      </c>
      <c r="D2" s="6" t="n">
        <v>-3324</v>
      </c>
      <c r="E2" s="6" t="n">
        <v>36505</v>
      </c>
      <c r="F2" s="6" t="n">
        <v>-4828</v>
      </c>
      <c r="G2" s="6" t="n">
        <v>-2</v>
      </c>
      <c r="H2" s="6" t="n">
        <v>-853</v>
      </c>
      <c r="I2" s="6" t="n">
        <v>55951</v>
      </c>
    </row>
    <row r="3" spans="1:9">
      <c r="A3" s="4" t="s">
        <v>116</v>
      </c>
      <c r="C3" s="5" t="n">
        <v>9213000</v>
      </c>
    </row>
    <row r="4" spans="1:9">
      <c r="A4" s="3" t="s">
        <v>117</v>
      </c>
    </row>
    <row r="5" spans="1:9">
      <c r="A5" s="4" t="s">
        <v>118</v>
      </c>
      <c r="C5" s="6" t="n">
        <v>1014</v>
      </c>
      <c r="I5" s="5" t="n">
        <v>1014</v>
      </c>
    </row>
    <row r="6" spans="1:9">
      <c r="A6" s="4" t="s">
        <v>119</v>
      </c>
      <c r="C6" s="5" t="n">
        <v>37000</v>
      </c>
    </row>
    <row r="7" spans="1:9">
      <c r="A7" s="4" t="s">
        <v>120</v>
      </c>
      <c r="C7" s="6" t="n">
        <v>2064</v>
      </c>
      <c r="D7" s="5" t="n">
        <v>-2040</v>
      </c>
      <c r="I7" s="5" t="n">
        <v>24</v>
      </c>
    </row>
    <row r="8" spans="1:9">
      <c r="A8" s="4" t="s">
        <v>121</v>
      </c>
      <c r="C8" s="5" t="n">
        <v>76000</v>
      </c>
    </row>
    <row r="9" spans="1:9">
      <c r="A9" s="4" t="s">
        <v>122</v>
      </c>
      <c r="C9" s="6" t="n">
        <v>-7</v>
      </c>
      <c r="D9" s="5" t="n">
        <v>1751</v>
      </c>
      <c r="I9" s="5" t="n">
        <v>1744</v>
      </c>
    </row>
    <row r="10" spans="1:9">
      <c r="A10" s="4" t="s">
        <v>123</v>
      </c>
      <c r="C10" s="6" t="n">
        <v>-1559</v>
      </c>
      <c r="I10" s="5" t="n">
        <v>-1559</v>
      </c>
    </row>
    <row r="11" spans="1:9">
      <c r="A11" s="4" t="s">
        <v>124</v>
      </c>
      <c r="C11" s="5" t="n">
        <v>-50000</v>
      </c>
    </row>
    <row r="12" spans="1:9">
      <c r="A12" s="4" t="s">
        <v>125</v>
      </c>
      <c r="C12" s="6" t="n">
        <v>1461</v>
      </c>
      <c r="I12" s="5" t="n">
        <v>1461</v>
      </c>
    </row>
    <row r="13" spans="1:9">
      <c r="A13" s="4" t="s">
        <v>126</v>
      </c>
      <c r="F13" s="5" t="n">
        <v>-4334</v>
      </c>
      <c r="G13" s="5" t="n">
        <v>-25</v>
      </c>
      <c r="H13" s="5" t="n">
        <v>279</v>
      </c>
      <c r="I13" s="5" t="n">
        <v>-4080</v>
      </c>
    </row>
    <row r="14" spans="1:9">
      <c r="A14" s="4" t="s">
        <v>127</v>
      </c>
      <c r="H14" s="5" t="n">
        <v>-114</v>
      </c>
      <c r="I14" s="5" t="n">
        <v>-114</v>
      </c>
    </row>
    <row r="15" spans="1:9">
      <c r="A15" s="4" t="s">
        <v>92</v>
      </c>
      <c r="E15" s="5" t="n">
        <v>11074</v>
      </c>
      <c r="I15" s="5" t="n">
        <v>11074</v>
      </c>
    </row>
    <row r="16" spans="1:9">
      <c r="A16" s="4" t="s">
        <v>128</v>
      </c>
      <c r="C16" s="5" t="n">
        <v>11</v>
      </c>
      <c r="E16" s="5" t="n">
        <v>-929</v>
      </c>
      <c r="I16" s="5" t="n">
        <v>-918</v>
      </c>
    </row>
    <row r="17" spans="1:9">
      <c r="A17" s="4" t="s">
        <v>129</v>
      </c>
      <c r="C17" s="6" t="n">
        <v>31437</v>
      </c>
      <c r="D17" s="5" t="n">
        <v>-3613</v>
      </c>
      <c r="E17" s="5" t="n">
        <v>46650</v>
      </c>
      <c r="F17" s="5" t="n">
        <v>-9162</v>
      </c>
      <c r="G17" s="5" t="n">
        <v>-27</v>
      </c>
      <c r="H17" s="5" t="n">
        <v>-688</v>
      </c>
      <c r="I17" s="5" t="n">
        <v>64597</v>
      </c>
    </row>
    <row r="18" spans="1:9">
      <c r="A18" s="4" t="s">
        <v>130</v>
      </c>
      <c r="C18" s="5" t="n">
        <v>9276000</v>
      </c>
    </row>
    <row r="19" spans="1:9">
      <c r="A19" s="3" t="s">
        <v>117</v>
      </c>
    </row>
    <row r="20" spans="1:9">
      <c r="A20" s="4" t="s">
        <v>118</v>
      </c>
      <c r="C20" s="6" t="n">
        <v>839</v>
      </c>
      <c r="I20" s="5" t="n">
        <v>839</v>
      </c>
    </row>
    <row r="21" spans="1:9">
      <c r="A21" s="4" t="s">
        <v>119</v>
      </c>
      <c r="C21" s="5" t="n">
        <v>49000</v>
      </c>
    </row>
    <row r="22" spans="1:9">
      <c r="A22" s="4" t="s">
        <v>120</v>
      </c>
      <c r="C22" s="6" t="n">
        <v>1969</v>
      </c>
      <c r="D22" s="5" t="n">
        <v>-1968</v>
      </c>
      <c r="I22" s="5" t="n">
        <v>1</v>
      </c>
    </row>
    <row r="23" spans="1:9">
      <c r="A23" s="4" t="s">
        <v>121</v>
      </c>
      <c r="C23" s="5" t="n">
        <v>101000</v>
      </c>
    </row>
    <row r="24" spans="1:9">
      <c r="A24" s="4" t="s">
        <v>122</v>
      </c>
      <c r="D24" s="5" t="n">
        <v>1893</v>
      </c>
      <c r="I24" s="5" t="n">
        <v>1893</v>
      </c>
    </row>
    <row r="25" spans="1:9">
      <c r="A25" s="4" t="s">
        <v>123</v>
      </c>
      <c r="C25" s="6" t="n">
        <v>-1054</v>
      </c>
      <c r="I25" s="5" t="n">
        <v>-1054</v>
      </c>
    </row>
    <row r="26" spans="1:9">
      <c r="A26" s="4" t="s">
        <v>124</v>
      </c>
      <c r="C26" s="5" t="n">
        <v>-52000</v>
      </c>
    </row>
    <row r="27" spans="1:9">
      <c r="A27" s="4" t="s">
        <v>126</v>
      </c>
      <c r="F27" s="5" t="n">
        <v>-1989</v>
      </c>
      <c r="G27" s="5" t="n">
        <v>-3</v>
      </c>
      <c r="H27" s="5" t="n">
        <v>-212</v>
      </c>
      <c r="I27" s="5" t="n">
        <v>-2204</v>
      </c>
    </row>
    <row r="28" spans="1:9">
      <c r="A28" s="4" t="s">
        <v>127</v>
      </c>
      <c r="H28" s="5" t="n">
        <v>78</v>
      </c>
      <c r="I28" s="5" t="n">
        <v>78</v>
      </c>
    </row>
    <row r="29" spans="1:9">
      <c r="A29" s="4" t="s">
        <v>92</v>
      </c>
      <c r="E29" s="5" t="n">
        <v>9078</v>
      </c>
      <c r="I29" s="5" t="n">
        <v>9078</v>
      </c>
    </row>
    <row r="30" spans="1:9">
      <c r="A30" s="4" t="s">
        <v>128</v>
      </c>
      <c r="E30" s="5" t="n">
        <v>-942</v>
      </c>
      <c r="I30" s="5" t="n">
        <v>-942</v>
      </c>
    </row>
    <row r="31" spans="1:9">
      <c r="A31" s="4" t="s">
        <v>131</v>
      </c>
      <c r="C31" s="6" t="n">
        <v>33191</v>
      </c>
      <c r="D31" s="5" t="n">
        <v>-3688</v>
      </c>
      <c r="E31" s="5" t="n">
        <v>54786</v>
      </c>
      <c r="F31" s="5" t="n">
        <v>-11151</v>
      </c>
      <c r="G31" s="5" t="n">
        <v>-30</v>
      </c>
      <c r="H31" s="5" t="n">
        <v>-822</v>
      </c>
      <c r="I31" s="6" t="n">
        <v>72286</v>
      </c>
    </row>
    <row r="32" spans="1:9">
      <c r="A32" s="4" t="s">
        <v>132</v>
      </c>
      <c r="C32" s="5" t="n">
        <v>9374000</v>
      </c>
      <c r="I32" s="5" t="n">
        <v>9374</v>
      </c>
    </row>
    <row r="33" spans="1:9">
      <c r="A33" s="3" t="s">
        <v>117</v>
      </c>
    </row>
    <row r="34" spans="1:9">
      <c r="A34" s="4" t="s">
        <v>118</v>
      </c>
      <c r="C34" s="6" t="n">
        <v>657</v>
      </c>
      <c r="I34" s="6" t="n">
        <v>657</v>
      </c>
    </row>
    <row r="35" spans="1:9">
      <c r="A35" s="4" t="s">
        <v>119</v>
      </c>
      <c r="C35" s="5" t="n">
        <v>28000</v>
      </c>
    </row>
    <row r="36" spans="1:9">
      <c r="A36" s="4" t="s">
        <v>120</v>
      </c>
      <c r="C36" s="6" t="n">
        <v>2138</v>
      </c>
      <c r="D36" s="5" t="n">
        <v>-1599</v>
      </c>
      <c r="I36" s="5" t="n">
        <v>539</v>
      </c>
    </row>
    <row r="37" spans="1:9">
      <c r="A37" s="4" t="s">
        <v>121</v>
      </c>
      <c r="C37" s="5" t="n">
        <v>88000</v>
      </c>
    </row>
    <row r="38" spans="1:9">
      <c r="A38" s="4" t="s">
        <v>122</v>
      </c>
      <c r="B38" s="4" t="s">
        <v>102</v>
      </c>
      <c r="D38" s="5" t="n">
        <v>1865</v>
      </c>
      <c r="I38" s="5" t="n">
        <v>1865</v>
      </c>
    </row>
    <row r="39" spans="1:9">
      <c r="A39" s="4" t="s">
        <v>123</v>
      </c>
      <c r="C39" s="6" t="n">
        <v>-1513</v>
      </c>
      <c r="I39" s="5" t="n">
        <v>-1513</v>
      </c>
    </row>
    <row r="40" spans="1:9">
      <c r="A40" s="4" t="s">
        <v>124</v>
      </c>
      <c r="C40" s="5" t="n">
        <v>-63000</v>
      </c>
    </row>
    <row r="41" spans="1:9">
      <c r="A41" s="4" t="s">
        <v>126</v>
      </c>
      <c r="F41" s="5" t="n">
        <v>6314</v>
      </c>
      <c r="G41" s="5" t="n">
        <v>226</v>
      </c>
      <c r="H41" s="5" t="n">
        <v>-102</v>
      </c>
      <c r="I41" s="5" t="n">
        <v>6438</v>
      </c>
    </row>
    <row r="42" spans="1:9">
      <c r="A42" s="4" t="s">
        <v>127</v>
      </c>
      <c r="H42" s="5" t="n">
        <v>-21</v>
      </c>
      <c r="I42" s="5" t="n">
        <v>-21</v>
      </c>
    </row>
    <row r="43" spans="1:9">
      <c r="A43" s="4" t="s">
        <v>92</v>
      </c>
      <c r="E43" s="5" t="n">
        <v>8036</v>
      </c>
      <c r="I43" s="5" t="n">
        <v>8036</v>
      </c>
    </row>
    <row r="44" spans="1:9">
      <c r="A44" s="4" t="s">
        <v>128</v>
      </c>
      <c r="E44" s="5" t="n">
        <v>-940</v>
      </c>
      <c r="I44" s="5" t="n">
        <v>-940</v>
      </c>
    </row>
    <row r="45" spans="1:9">
      <c r="A45" s="4" t="s">
        <v>133</v>
      </c>
      <c r="C45" s="6" t="n">
        <v>34473</v>
      </c>
      <c r="D45" s="6" t="n">
        <v>-3422</v>
      </c>
      <c r="E45" s="6" t="n">
        <v>61882</v>
      </c>
      <c r="F45" s="6" t="n">
        <v>-4837</v>
      </c>
      <c r="G45" s="6" t="n">
        <v>196</v>
      </c>
      <c r="H45" s="6" t="n">
        <v>-945</v>
      </c>
      <c r="I45" s="6" t="n">
        <v>87347</v>
      </c>
    </row>
    <row r="46" spans="1:9">
      <c r="A46" s="4" t="s">
        <v>134</v>
      </c>
      <c r="C46" s="5" t="n">
        <v>9427000</v>
      </c>
      <c r="I46" s="5" t="n">
        <v>9427</v>
      </c>
    </row>
    <row r="47" spans="1:9"/>
    <row r="48" spans="1:9">
      <c r="A48" s="4" t="s">
        <v>102</v>
      </c>
      <c r="B48" s="4" t="s">
        <v>135</v>
      </c>
    </row>
  </sheetData>
  <mergeCells count="3">
    <mergeCell ref="A1:B1"/>
    <mergeCell ref="A47:H47"/>
    <mergeCell ref="B48:H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6</v>
      </c>
      <c r="B1" s="2" t="s">
        <v>1</v>
      </c>
    </row>
    <row r="2" spans="1:2">
      <c r="B2" s="2" t="s">
        <v>137</v>
      </c>
    </row>
    <row r="3" spans="1:2">
      <c r="A3" s="3" t="s">
        <v>138</v>
      </c>
    </row>
    <row r="4" spans="1:2">
      <c r="A4" s="4" t="s">
        <v>139</v>
      </c>
      <c r="B4" s="6" t="n">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3</v>
      </c>
    </row>
    <row r="3" spans="1:4">
      <c r="A3" s="3" t="s">
        <v>141</v>
      </c>
    </row>
    <row r="4" spans="1:4">
      <c r="A4" s="4" t="s">
        <v>92</v>
      </c>
      <c r="B4" s="6" t="n">
        <v>8036</v>
      </c>
      <c r="C4" s="6" t="n">
        <v>9078</v>
      </c>
      <c r="D4" s="6" t="n">
        <v>11074</v>
      </c>
    </row>
    <row r="5" spans="1:4">
      <c r="A5" s="3" t="s">
        <v>142</v>
      </c>
    </row>
    <row r="6" spans="1:4">
      <c r="A6" s="4" t="s">
        <v>143</v>
      </c>
      <c r="B6" s="5" t="n">
        <v>10274</v>
      </c>
      <c r="C6" s="5" t="n">
        <v>9749</v>
      </c>
      <c r="D6" s="5" t="n">
        <v>7466</v>
      </c>
    </row>
    <row r="7" spans="1:4">
      <c r="A7" s="4" t="s">
        <v>38</v>
      </c>
      <c r="B7" s="5" t="n">
        <v>3713</v>
      </c>
      <c r="C7" s="5" t="n">
        <v>1770</v>
      </c>
      <c r="D7" s="5" t="n">
        <v>1417</v>
      </c>
    </row>
    <row r="8" spans="1:4">
      <c r="A8" s="4" t="s">
        <v>144</v>
      </c>
      <c r="D8" s="5" t="n">
        <v>-1461</v>
      </c>
    </row>
    <row r="9" spans="1:4">
      <c r="A9" s="4" t="s">
        <v>145</v>
      </c>
      <c r="B9" s="5" t="n">
        <v>39</v>
      </c>
      <c r="C9" s="5" t="n">
        <v>167</v>
      </c>
      <c r="D9" s="5" t="n">
        <v>333</v>
      </c>
    </row>
    <row r="10" spans="1:4">
      <c r="A10" s="4" t="s">
        <v>146</v>
      </c>
      <c r="B10" s="5" t="n">
        <v>480</v>
      </c>
      <c r="C10" s="5" t="n">
        <v>351</v>
      </c>
      <c r="D10" s="5" t="n">
        <v>432</v>
      </c>
    </row>
    <row r="11" spans="1:4">
      <c r="A11" s="4" t="s">
        <v>147</v>
      </c>
      <c r="B11" s="5" t="n">
        <v>234</v>
      </c>
      <c r="C11" s="5" t="n">
        <v>-138</v>
      </c>
      <c r="D11" s="5" t="n">
        <v>142</v>
      </c>
    </row>
    <row r="12" spans="1:4">
      <c r="A12" s="4" t="s">
        <v>148</v>
      </c>
      <c r="C12" s="5" t="n">
        <v>1052</v>
      </c>
    </row>
    <row r="13" spans="1:4">
      <c r="A13" s="4" t="s">
        <v>149</v>
      </c>
      <c r="B13" s="5" t="n">
        <v>165</v>
      </c>
      <c r="C13" s="5" t="n">
        <v>380</v>
      </c>
    </row>
    <row r="14" spans="1:4">
      <c r="A14" s="4" t="s">
        <v>150</v>
      </c>
      <c r="B14" s="5" t="n">
        <v>2026</v>
      </c>
      <c r="C14" s="5" t="n">
        <v>1893</v>
      </c>
      <c r="D14" s="5" t="n">
        <v>1744</v>
      </c>
    </row>
    <row r="15" spans="1:4">
      <c r="A15" s="4" t="s">
        <v>151</v>
      </c>
      <c r="B15" s="5" t="n">
        <v>-756</v>
      </c>
      <c r="C15" s="5" t="n">
        <v>-652</v>
      </c>
      <c r="D15" s="5" t="n">
        <v>216</v>
      </c>
    </row>
    <row r="16" spans="1:4">
      <c r="A16" s="3" t="s">
        <v>152</v>
      </c>
    </row>
    <row r="17" spans="1:4">
      <c r="A17" s="4" t="s">
        <v>153</v>
      </c>
      <c r="B17" s="5" t="n">
        <v>-4051</v>
      </c>
      <c r="C17" s="5" t="n">
        <v>-3719</v>
      </c>
      <c r="D17" s="5" t="n">
        <v>3655</v>
      </c>
    </row>
    <row r="18" spans="1:4">
      <c r="A18" s="4" t="s">
        <v>154</v>
      </c>
      <c r="B18" s="5" t="n">
        <v>18</v>
      </c>
      <c r="C18" s="5" t="n">
        <v>-928</v>
      </c>
      <c r="D18" s="5" t="n">
        <v>-2262</v>
      </c>
    </row>
    <row r="19" spans="1:4">
      <c r="A19" s="4" t="s">
        <v>155</v>
      </c>
      <c r="B19" s="5" t="n">
        <v>-328</v>
      </c>
      <c r="C19" s="5" t="n">
        <v>69</v>
      </c>
      <c r="D19" s="5" t="n">
        <v>-1394</v>
      </c>
    </row>
    <row r="20" spans="1:4">
      <c r="A20" s="4" t="s">
        <v>156</v>
      </c>
      <c r="B20" s="5" t="n">
        <v>1277</v>
      </c>
      <c r="C20" s="5" t="n">
        <v>-956</v>
      </c>
      <c r="D20" s="5" t="n">
        <v>-1874</v>
      </c>
    </row>
    <row r="21" spans="1:4">
      <c r="A21" s="4" t="s">
        <v>157</v>
      </c>
      <c r="B21" s="5" t="n">
        <v>4280</v>
      </c>
      <c r="C21" s="5" t="n">
        <v>-3813</v>
      </c>
      <c r="D21" s="5" t="n">
        <v>585</v>
      </c>
    </row>
    <row r="22" spans="1:4">
      <c r="A22" s="4" t="s">
        <v>158</v>
      </c>
      <c r="B22" s="5" t="n">
        <v>25407</v>
      </c>
      <c r="C22" s="5" t="n">
        <v>14303</v>
      </c>
      <c r="D22" s="5" t="n">
        <v>20073</v>
      </c>
    </row>
    <row r="23" spans="1:4">
      <c r="A23" s="3" t="s">
        <v>159</v>
      </c>
    </row>
    <row r="24" spans="1:4">
      <c r="A24" s="4" t="s">
        <v>160</v>
      </c>
      <c r="B24" s="5" t="n">
        <v>-6201</v>
      </c>
      <c r="C24" s="5" t="n">
        <v>-5188</v>
      </c>
      <c r="D24" s="5" t="n">
        <v>-4730</v>
      </c>
    </row>
    <row r="25" spans="1:4">
      <c r="A25" s="4" t="s">
        <v>161</v>
      </c>
      <c r="C25" s="5" t="n">
        <v>-16205</v>
      </c>
    </row>
    <row r="26" spans="1:4">
      <c r="A26" s="4" t="s">
        <v>162</v>
      </c>
      <c r="B26" s="5" t="n">
        <v>-6201</v>
      </c>
      <c r="C26" s="5" t="n">
        <v>-21393</v>
      </c>
      <c r="D26" s="5" t="n">
        <v>-4730</v>
      </c>
    </row>
    <row r="27" spans="1:4">
      <c r="A27" s="3" t="s">
        <v>163</v>
      </c>
    </row>
    <row r="28" spans="1:4">
      <c r="A28" s="4" t="s">
        <v>164</v>
      </c>
      <c r="B28" s="5" t="n">
        <v>-518</v>
      </c>
      <c r="C28" s="5" t="n">
        <v>-5709</v>
      </c>
      <c r="D28" s="5" t="n">
        <v>383</v>
      </c>
    </row>
    <row r="29" spans="1:4">
      <c r="A29" s="4" t="s">
        <v>165</v>
      </c>
      <c r="B29" s="5" t="n">
        <v>-18389</v>
      </c>
      <c r="C29" s="5" t="n">
        <v>-67125</v>
      </c>
      <c r="D29" s="5" t="n">
        <v>-6375</v>
      </c>
    </row>
    <row r="30" spans="1:4">
      <c r="A30" s="4" t="s">
        <v>166</v>
      </c>
      <c r="C30" s="5" t="n">
        <v>76321</v>
      </c>
    </row>
    <row r="31" spans="1:4">
      <c r="A31" s="4" t="s">
        <v>167</v>
      </c>
      <c r="C31" s="5" t="n">
        <v>-745</v>
      </c>
    </row>
    <row r="32" spans="1:4">
      <c r="A32" s="4" t="s">
        <v>168</v>
      </c>
      <c r="B32" s="5" t="n">
        <v>-959</v>
      </c>
      <c r="C32" s="5" t="n">
        <v>-942</v>
      </c>
      <c r="D32" s="5" t="n">
        <v>-923</v>
      </c>
    </row>
    <row r="33" spans="1:4">
      <c r="A33" s="4" t="s">
        <v>123</v>
      </c>
      <c r="B33" s="5" t="n">
        <v>-1513</v>
      </c>
      <c r="C33" s="5" t="n">
        <v>-1054</v>
      </c>
      <c r="D33" s="5" t="n">
        <v>-1559</v>
      </c>
    </row>
    <row r="34" spans="1:4">
      <c r="A34" s="4" t="s">
        <v>144</v>
      </c>
      <c r="D34" s="5" t="n">
        <v>1461</v>
      </c>
    </row>
    <row r="35" spans="1:4">
      <c r="A35" s="4" t="s">
        <v>118</v>
      </c>
      <c r="B35" s="5" t="n">
        <v>1213</v>
      </c>
      <c r="C35" s="5" t="n">
        <v>834</v>
      </c>
      <c r="D35" s="5" t="n">
        <v>918</v>
      </c>
    </row>
    <row r="36" spans="1:4">
      <c r="A36" s="4" t="s">
        <v>169</v>
      </c>
      <c r="B36" s="5" t="n">
        <v>-20166</v>
      </c>
      <c r="C36" s="5" t="n">
        <v>1580</v>
      </c>
      <c r="D36" s="5" t="n">
        <v>-6095</v>
      </c>
    </row>
    <row r="37" spans="1:4">
      <c r="A37" s="4" t="s">
        <v>170</v>
      </c>
      <c r="B37" s="5" t="n">
        <v>1067</v>
      </c>
      <c r="C37" s="5" t="n">
        <v>-285</v>
      </c>
      <c r="D37" s="5" t="n">
        <v>-1083</v>
      </c>
    </row>
    <row r="38" spans="1:4">
      <c r="A38" s="4" t="s">
        <v>171</v>
      </c>
      <c r="B38" s="5" t="n">
        <v>107</v>
      </c>
      <c r="C38" s="5" t="n">
        <v>-5795</v>
      </c>
      <c r="D38" s="5" t="n">
        <v>8165</v>
      </c>
    </row>
    <row r="39" spans="1:4">
      <c r="A39" s="4" t="s">
        <v>172</v>
      </c>
      <c r="B39" s="5" t="n">
        <v>15483</v>
      </c>
      <c r="C39" s="5" t="n">
        <v>21278</v>
      </c>
      <c r="D39" s="5" t="n">
        <v>13113</v>
      </c>
    </row>
    <row r="40" spans="1:4">
      <c r="A40" s="4" t="s">
        <v>173</v>
      </c>
      <c r="B40" s="5" t="n">
        <v>15590</v>
      </c>
      <c r="C40" s="5" t="n">
        <v>15483</v>
      </c>
      <c r="D40" s="5" t="n">
        <v>21278</v>
      </c>
    </row>
    <row r="41" spans="1:4">
      <c r="A41" s="3" t="s">
        <v>174</v>
      </c>
    </row>
    <row r="42" spans="1:4">
      <c r="A42" s="4" t="s">
        <v>175</v>
      </c>
      <c r="B42" s="5" t="n">
        <v>2261</v>
      </c>
      <c r="C42" s="5" t="n">
        <v>5048</v>
      </c>
      <c r="D42" s="5" t="n">
        <v>5575</v>
      </c>
    </row>
    <row r="43" spans="1:4">
      <c r="A43" s="4" t="s">
        <v>176</v>
      </c>
      <c r="B43" s="6" t="n">
        <v>2087</v>
      </c>
      <c r="C43" s="6" t="n">
        <v>1148</v>
      </c>
      <c r="D43" s="6" t="n">
        <v>2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04:01Z</dcterms:created>
  <dcterms:modified xmlns:dcterms="http://purl.org/dc/terms/" xmlns:xsi="http://www.w3.org/2001/XMLSchema-instance" xsi:type="dcterms:W3CDTF">2018-03-14T16:04:01Z</dcterms:modified>
</cp:coreProperties>
</file>